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nature o" sheetId="7" state="visible" r:id="rId7"/>
    <sheet xmlns:r="http://schemas.openxmlformats.org/officeDocument/2006/relationships" name="Significant accounting policies" sheetId="8" state="visible" r:id="rId8"/>
    <sheet xmlns:r="http://schemas.openxmlformats.org/officeDocument/2006/relationships" name="Accounts payable and accrued li" sheetId="9" state="visible" r:id="rId9"/>
    <sheet xmlns:r="http://schemas.openxmlformats.org/officeDocument/2006/relationships" name="Interest, advances, promissory " sheetId="10" state="visible" r:id="rId10"/>
    <sheet xmlns:r="http://schemas.openxmlformats.org/officeDocument/2006/relationships" name="Lines of credit" sheetId="11" state="visible" r:id="rId11"/>
    <sheet xmlns:r="http://schemas.openxmlformats.org/officeDocument/2006/relationships" name="Share capital" sheetId="12" state="visible" r:id="rId12"/>
    <sheet xmlns:r="http://schemas.openxmlformats.org/officeDocument/2006/relationships" name="Additional paid-in capital" sheetId="13" state="visible" r:id="rId13"/>
    <sheet xmlns:r="http://schemas.openxmlformats.org/officeDocument/2006/relationships" name="Related party transactions and " sheetId="14" state="visible" r:id="rId14"/>
    <sheet xmlns:r="http://schemas.openxmlformats.org/officeDocument/2006/relationships" name="Commitments and contingencies" sheetId="15" state="visible" r:id="rId15"/>
    <sheet xmlns:r="http://schemas.openxmlformats.org/officeDocument/2006/relationships" name="Financial instruments" sheetId="16" state="visible" r:id="rId16"/>
    <sheet xmlns:r="http://schemas.openxmlformats.org/officeDocument/2006/relationships" name="Income taxes" sheetId="17" state="visible" r:id="rId17"/>
    <sheet xmlns:r="http://schemas.openxmlformats.org/officeDocument/2006/relationships" name="Operating segments" sheetId="18" state="visible" r:id="rId18"/>
    <sheet xmlns:r="http://schemas.openxmlformats.org/officeDocument/2006/relationships" name="Supplemental information with r"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ccounts payable and accrued _2" sheetId="22" state="visible" r:id="rId22"/>
    <sheet xmlns:r="http://schemas.openxmlformats.org/officeDocument/2006/relationships" name="Interest, advances, promissor_2" sheetId="23" state="visible" r:id="rId23"/>
    <sheet xmlns:r="http://schemas.openxmlformats.org/officeDocument/2006/relationships" name="Lines of credit (Tables)" sheetId="24" state="visible" r:id="rId24"/>
    <sheet xmlns:r="http://schemas.openxmlformats.org/officeDocument/2006/relationships" name="Additional paid-in capital (Tab" sheetId="25" state="visible" r:id="rId25"/>
    <sheet xmlns:r="http://schemas.openxmlformats.org/officeDocument/2006/relationships" name="Related party transactions an_2" sheetId="26" state="visible" r:id="rId26"/>
    <sheet xmlns:r="http://schemas.openxmlformats.org/officeDocument/2006/relationships" name="Income taxes (Tables)" sheetId="27" state="visible" r:id="rId27"/>
    <sheet xmlns:r="http://schemas.openxmlformats.org/officeDocument/2006/relationships" name="Operating segments (Tables)" sheetId="28" state="visible" r:id="rId28"/>
    <sheet xmlns:r="http://schemas.openxmlformats.org/officeDocument/2006/relationships" name="Supplemental information with_2" sheetId="29" state="visible" r:id="rId29"/>
    <sheet xmlns:r="http://schemas.openxmlformats.org/officeDocument/2006/relationships" name="Accounts payable and accrued _3" sheetId="30" state="visible" r:id="rId30"/>
    <sheet xmlns:r="http://schemas.openxmlformats.org/officeDocument/2006/relationships" name="Interest, advances, promissor_3" sheetId="31" state="visible" r:id="rId31"/>
    <sheet xmlns:r="http://schemas.openxmlformats.org/officeDocument/2006/relationships" name="Interest, advances, promissor_4" sheetId="32" state="visible" r:id="rId32"/>
    <sheet xmlns:r="http://schemas.openxmlformats.org/officeDocument/2006/relationships" name="Interest, advances, promissor_5" sheetId="33" state="visible" r:id="rId33"/>
    <sheet xmlns:r="http://schemas.openxmlformats.org/officeDocument/2006/relationships" name="Interest, advances, promissor_6" sheetId="34" state="visible" r:id="rId34"/>
    <sheet xmlns:r="http://schemas.openxmlformats.org/officeDocument/2006/relationships" name="Interest, advances, promissor_7" sheetId="35" state="visible" r:id="rId35"/>
    <sheet xmlns:r="http://schemas.openxmlformats.org/officeDocument/2006/relationships" name="Interest, advances, promissor_8" sheetId="36" state="visible" r:id="rId36"/>
    <sheet xmlns:r="http://schemas.openxmlformats.org/officeDocument/2006/relationships" name="Lines of credit (Details)" sheetId="37" state="visible" r:id="rId37"/>
    <sheet xmlns:r="http://schemas.openxmlformats.org/officeDocument/2006/relationships" name="Additional paid-in capital (Det" sheetId="38" state="visible" r:id="rId38"/>
    <sheet xmlns:r="http://schemas.openxmlformats.org/officeDocument/2006/relationships" name="Additional paid-in capital (D_2" sheetId="39" state="visible" r:id="rId39"/>
    <sheet xmlns:r="http://schemas.openxmlformats.org/officeDocument/2006/relationships" name="Additional paid-in capital (D_3" sheetId="40" state="visible" r:id="rId40"/>
    <sheet xmlns:r="http://schemas.openxmlformats.org/officeDocument/2006/relationships" name="Additional paid-in capital (D_4" sheetId="41" state="visible" r:id="rId41"/>
    <sheet xmlns:r="http://schemas.openxmlformats.org/officeDocument/2006/relationships" name="Additional paid-in capital (D_5" sheetId="42" state="visible" r:id="rId42"/>
    <sheet xmlns:r="http://schemas.openxmlformats.org/officeDocument/2006/relationships" name="Additional paid-in capital (D_6" sheetId="43" state="visible" r:id="rId43"/>
    <sheet xmlns:r="http://schemas.openxmlformats.org/officeDocument/2006/relationships" name="Related party transactions an_3"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Operating segments (Details)" sheetId="48" state="visible" r:id="rId48"/>
    <sheet xmlns:r="http://schemas.openxmlformats.org/officeDocument/2006/relationships" name="Operating Segements (Details 1)" sheetId="49" state="visible" r:id="rId49"/>
    <sheet xmlns:r="http://schemas.openxmlformats.org/officeDocument/2006/relationships" name="Supplemental information with_3"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0-56491</t>
        </is>
      </c>
    </row>
    <row r="15">
      <c r="A15" s="4" t="inlineStr">
        <is>
          <t>Entity Registrant Name</t>
        </is>
      </c>
      <c r="B15" s="4" t="inlineStr">
        <is>
          <t>ALR Technologies
SG Ltd.</t>
        </is>
      </c>
    </row>
    <row r="16">
      <c r="A16" s="4" t="inlineStr">
        <is>
          <t>Entity Central Index Key</t>
        </is>
      </c>
      <c r="B16" s="4" t="inlineStr">
        <is>
          <t>0001930419</t>
        </is>
      </c>
    </row>
    <row r="17">
      <c r="A17" s="4" t="inlineStr">
        <is>
          <t>Entity Incorporation, State or Country Code</t>
        </is>
      </c>
      <c r="B17" s="4" t="inlineStr">
        <is>
          <t>U0</t>
        </is>
      </c>
    </row>
    <row r="18">
      <c r="A18" s="4" t="inlineStr">
        <is>
          <t>Entity Address, Address Line One</t>
        </is>
      </c>
      <c r="B18" s="4" t="inlineStr">
        <is>
          <t>80 Robinson Road</t>
        </is>
      </c>
    </row>
    <row r="19">
      <c r="A19" s="4" t="inlineStr">
        <is>
          <t>Entity Address, Address Line Two</t>
        </is>
      </c>
      <c r="B19" s="4" t="inlineStr">
        <is>
          <t>#02-00</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68898</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ommon Stock, Shares Outstanding</t>
        </is>
      </c>
      <c r="B31" s="5" t="n">
        <v>551966844</v>
      </c>
    </row>
    <row r="32">
      <c r="A32" s="4" t="inlineStr">
        <is>
          <t>Auditor Name</t>
        </is>
      </c>
      <c r="B32" s="4" t="inlineStr">
        <is>
          <t>DALE
MATHESON CARR-HILTON LABONTE LLP</t>
        </is>
      </c>
    </row>
    <row r="33">
      <c r="A33" s="4" t="inlineStr">
        <is>
          <t>Auditor Location</t>
        </is>
      </c>
      <c r="B33" s="4" t="inlineStr">
        <is>
          <t>Vancouver,
Canada</t>
        </is>
      </c>
    </row>
    <row r="34">
      <c r="A34" s="4" t="inlineStr">
        <is>
          <t>Auditor Firm ID</t>
        </is>
      </c>
      <c r="B34" s="4" t="inlineStr">
        <is>
          <t>1173</t>
        </is>
      </c>
    </row>
    <row r="35">
      <c r="A35" s="4" t="inlineStr">
        <is>
          <t>Business Contact [Member]</t>
        </is>
      </c>
      <c r="B35" s="4" t="inlineStr">
        <is>
          <t xml:space="preserve"> </t>
        </is>
      </c>
    </row>
    <row r="36">
      <c r="A36" s="3" t="inlineStr">
        <is>
          <t>Entity Addresses [Line Items]</t>
        </is>
      </c>
      <c r="B36" s="4" t="inlineStr">
        <is>
          <t xml:space="preserve"> </t>
        </is>
      </c>
    </row>
    <row r="37">
      <c r="A37" s="4" t="inlineStr">
        <is>
          <t>Entity Address, Address Line One</t>
        </is>
      </c>
      <c r="B37" s="4" t="inlineStr">
        <is>
          <t>80 Robinson Road</t>
        </is>
      </c>
    </row>
    <row r="38">
      <c r="A38" s="4" t="inlineStr">
        <is>
          <t>Entity Address, Address Line Two</t>
        </is>
      </c>
      <c r="B38" s="4" t="inlineStr">
        <is>
          <t>#02-00</t>
        </is>
      </c>
    </row>
    <row r="39">
      <c r="A39" s="4" t="inlineStr">
        <is>
          <t>Entity Address, City or Town</t>
        </is>
      </c>
      <c r="B39" s="4" t="inlineStr">
        <is>
          <t>Singapore</t>
        </is>
      </c>
    </row>
    <row r="40">
      <c r="A40" s="4" t="inlineStr">
        <is>
          <t>Entity Address, Country</t>
        </is>
      </c>
      <c r="B40" s="4" t="inlineStr">
        <is>
          <t>SG</t>
        </is>
      </c>
    </row>
    <row r="41">
      <c r="A41" s="4" t="inlineStr">
        <is>
          <t>Entity Address, Postal Zip Code</t>
        </is>
      </c>
      <c r="B41" s="4" t="inlineStr">
        <is>
          <t>068898</t>
        </is>
      </c>
    </row>
    <row r="42">
      <c r="A42" s="4" t="inlineStr">
        <is>
          <t>City Area Code</t>
        </is>
      </c>
      <c r="B42" s="4" t="inlineStr">
        <is>
          <t>65</t>
        </is>
      </c>
    </row>
    <row r="43">
      <c r="A43" s="4" t="inlineStr">
        <is>
          <t>Local Phone Number</t>
        </is>
      </c>
      <c r="B43" s="4" t="inlineStr">
        <is>
          <t>3129 2924</t>
        </is>
      </c>
    </row>
    <row r="44">
      <c r="A44" s="4" t="inlineStr">
        <is>
          <t>Contact Personnel Name</t>
        </is>
      </c>
      <c r="B44" s="4" t="inlineStr">
        <is>
          <t>Mr. Sidney Ch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advances, promissory notes payable and loan payable</t>
        </is>
      </c>
      <c r="B1" s="2" t="inlineStr">
        <is>
          <t>12 Months Ended</t>
        </is>
      </c>
    </row>
    <row r="2">
      <c r="B2" s="2" t="inlineStr">
        <is>
          <t>Dec. 31, 2022</t>
        </is>
      </c>
    </row>
    <row r="3">
      <c r="A3" s="3" t="inlineStr">
        <is>
          <t>Interest Advances Promissory Notes Payable And Loan Payable</t>
        </is>
      </c>
      <c r="B3" s="4" t="inlineStr">
        <is>
          <t xml:space="preserve"> </t>
        </is>
      </c>
    </row>
    <row r="4">
      <c r="A4" s="4" t="inlineStr">
        <is>
          <t>Interest, advances, promissory notes payable and loan payable</t>
        </is>
      </c>
      <c r="B4" s="4" t="inlineStr">
        <is>
          <t xml:space="preserve">4.
Interest, advances, promissory notes payable and loan payable
a) Promissory
notes payable to related parties A
summary of activities of promissory notes payable to related parties is as follows: Schedule
of activity of promissory notes payable to related parties
Promissory Notes Payable to Related Parties Carrying Value
Balance, December 31, 2020 $ 3,031,966
Transferred from promissory notes payable pursuant to private transaction 10,000
Balance, December 31, 2021 3,041,966
Promissory notes received 405,350
Repayment of promissory notes (405,350 )
Transferred from promissory notes payable pursuant to private transaction 50,000
Balance, December 31, 2022 $ 3,091,966 A
summary of the promissory notes payable to related parties is as follows: Schedule of activity of promissory notes payable to related party
Promissory Notes Payable to Related Parties 2022 2021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525,000 1,475,000
Total Promissory Notes Payable to Related Parties $ 3,091,966 $ 3,041,966 The
Company received advances from relatives of the Chairman and Chief Executive Officer (or “ CEO All
amounts past maturity continue to accrue interest at their stated rates and are considered due on demand.
b) Promissory
notes payable to unrelated parties A
summary of activities of promissory notes payable to unrelated parties is as follows: Schedule of activity of promissory notes payable to unrelated parties
Promissory Notes Payable to Unrelated Parties Carrying Value
Balance, December 31, 2020 $ 2,254,353
Reclassified to interest payable (10,985 )
Extinguished through issuance of ordinary shares (note 6) (20,000 )
Transferred to promissory notes payable pursuant to private transaction (10,000 )
Balance, December 31, 2021 2,213,368
Promissory notes received 244,358
Repayment of promissory notes (244,358 )
Transferred to promissory notes payable pursuant to private transaction (50,000 )
Balance, December 31, 2022 $ 2,163,368 A
summary of the promissory notes payable to unrelated parties is as follows: Schedule of activity of promissory notes payable to unrelated party
Promissory Notes Payable to Unrelated Parties 2022 2021
Unsecured promissory notes payable to unrelated lenders, past maturity:
i. Interest at 1% per month $ 1,317,456 $ 1,317,456
ii. Interest at 0.667% per month 425,000 425,000
iii. Interest at 0.625% per month 150,000 150,000
iv. Non-interest-bearing 270,912 270,912
Promissory notes payable, secured by a guarantee from the CEO, bearing interest at 1% per month, past maturity — 50,000
Total Promissory Notes Payable to Unrelated Parties $ 2,163,368 $ 2,213,368 The
Company received advances from two shareholders aggregating SGD$340,000 ($244,358), with a fixed interest amount of $10,000, maturing
and repayable on August 31, 2022. The principal amount of SGD$150,000 was repaid to one lender in July 2022 and the remaining balance
of SGD$190,000 was repaid in August 2022. All
amounts past maturity continue to accrue interest at their stated rates and are considered due on demand.
c) Interest
payable A
summary of interest payable activity is as follows: Summary of interest payable activity
Interest Payable Carrying Value
Balance, December 31, 2020 $ 3,575,326
Reclassified from promissory notes payable 10,985
Interest incurred on promissory notes payable 527,336
Interest payable retired through issuance of shares (3,000 )
Balance, December 31, 2021 4,110,647
Interest incurred on promissory notes payable 542,834
Transferred from lines of credit interest 9,250
Balance, December 31, 2022 $ 4,662,731 Interest
payable is due to related and unrelated parties as follows: Schedule of Interest payable is due to related
Interest Payable 2022 2021
Related parties $ 1,534,006 $ 1,200,170
Unrelated parties 3,128,725 2,910,477
$ 4,662,731 $ 4,110,647 The
payment terms, security and any interest payable are based on the underlying promissory notes payable that the Company has outstanding.
d) Loan
payable On
September 6, 2022, ALR Singapore entered into a loan agreement with Kan Wan Chen Pte. Ltd. (“ KWC A
director and Vice President (“ VP d) Loan
payable (continued) The
fair value measured upon recognition of the loan was determined by using a discounted cash flow analysis. To determine the discounted
cash flow, the Company had to determine the discount rate to apply to record the loan at fair value at initial recognition. The discount
rate selected at initial recognition has a significant impact on the amount recorded for the initial fair value of the loan. Since KWC
is a related party, the Company considered the interest rates of similar long-term debt arrangements with similar terms to determine
if the effective interest rate under the loan agreement was comparable to market interest rates. At the time the loan agreement was executed,
the Company was in advanced negotiations for the distribution of the GluCurve Pet CGM and the manufacturing of the CGM systems incorporated
therein, but they had not entered into any definitive agreements until November 23, 2022. The
effective interest of the loan with the 20% loan bonus was calculated as 13%. Since the GluCurve had not launched upon recognition of
the loan and no definitive agreements were in place, the Company excluded the sale of GluCurve Pet CGM units from the cost of borrowing.
During the year ended December 31, 2022, the Company had not recognized revenue from the sale of GluCurve Pet CGM units and was unable
to determine anticipated level of sales. As a result, the Company excluded the sale of GluCurve Pet CGM units from the cost of borrowing
as at December 31, 2022. The
Company determined that the market interest rate on a similar loan would be 18% based on market yield curves. Since the effective interest
rate of the loan is below market rates, the Company is deemed to have received a benefit under the loan agreement. Using the market rate,
the Company estimated the fair value of the loan received to be SGD$2,339,944 ($1,665,338). The difference between the legal liability
of SGD$2,500,000 and the carrying value of SGD$2,339,944, totaling SGD$160,056 ($113,912) has been recorded to additional paid-in capital
as a shareholder contribution made by KWC. During
the year ended December 31, 2022, the Company recorded foreign exchange adjustment of $81,495 to loan payable. The Company recognized
accreted interest expense of $23,315 (SGD$32,459). The Company also recognized borrowing costs (recorded in interest expense) of $72,834
(SGD$101,399) (note 8). A
summary of loan payable activity is as follows: Summary of loan payable activity
Loan Payable Carrying Value
Balance, December 31, 2020 and 2021 $ —
Loan proceeds received (S$2,500,000) 1,779,250
Proceeds allocated to additional paid-in capital as benefit (113,912 )
Accreted interest on loan 23,315
Borrowing cost (recorded in interest expense) 72,834
Foreign exchange adjustment 81,495
Balance, December 31, 2022 $ 1,842,982
e) Interest
expense During
the year ended December 31, 2022, the Company incurred interest expense of $6,350,401 (2021 - $5,468,328) (2020 - $2,116,466)
as follows:
· $4,004,906
(2021 - $3,425,120) (2020 - $nil) incurred related to 1) the grant of options as
consideration for receiving an increase to the borrowing limit on the line of credit between
the Company and the VP of the Company (note 7), and 2) the modification of options held
by the CEO and the VP of the Company that were granted in connection with financing provided
to the Company (note 7);
· $1,596,667
(2021 - $1,402,187) (2020 - $1,464,077) incurred on lines of credit payable, as
shown in note 5;
· $542,834
(2021 - $527,336) (2020 - $528,871) incurred on promissory notes (notes 4(a),
4(b) and 4(c));
· $104,494
(2021 - $112,339) (2020 - $123,518) incurred from the calculation of imputed interest
on accounts payable outstanding for longer than one year, advances payable and promissory
notes payable, which had no stated interest rate;
· $23,315
(2021 and 2020 - $nil) and $72,834 (2021 and 2020 - $Nil) for accreted interest and borrowing
costs on loan payable to related party (notes 4(d) and 8), respectively; and
· $5,351
(2021 - $1,346) (2020 - $nil) incurred on other item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2</t>
        </is>
      </c>
    </row>
    <row r="3">
      <c r="A3" s="3" t="inlineStr">
        <is>
          <t>Lines Of Credit</t>
        </is>
      </c>
      <c r="B3" s="4" t="inlineStr">
        <is>
          <t xml:space="preserve"> </t>
        </is>
      </c>
    </row>
    <row r="4">
      <c r="A4" s="4" t="inlineStr">
        <is>
          <t>Lines of credit</t>
        </is>
      </c>
      <c r="B4" s="4" t="inlineStr">
        <is>
          <t xml:space="preserve">5.
Lines of credit A
summary of lines of credit activity is as follows: Schedule of lines of credit activity
Lines of Credit Total
Balance, December 31, 2020 $ 11,914,092
Advances received on lines of credit 1,149,279
Interest incurred on lines of credit 1,402,187
Repayment of interest on lines of credit (456,725 )
Balance, December 31, 2021 14,008,833
Advances received on lines of credit 727,986
Interest incurred on lines of credit 1,596,667
Interest transferred to promissory notes interest payable (9,250 )
Repayment of interest on lines of credit (496,081 )
Balance, December 31, 2022 $ 15,828,155 On
December 10, 2021, the Company and the VP of the Company entered into an amendment agreement to increase the borrowing limit on the line
of credit provided by the VP to the Company from $2,000,000 to $4,000,000. The terms of amounts to be advanced under the amendment are
consistent with the line of credit. In connection with the line of credit, the Company granted the VP the option to acquire 40,000,000
ordinary shares of the Company at a price of $0.05 per share until December 31, 2026 (note 7). As
of December 31, 2022, the Company has two lines of credit as follows: Schedule of lines of credit
Creditor Interest Rate Borrowing Limit Repayment Terms Principal Borrowed Accrued Interest Total Outstanding Security Purpose
CEO 1 $ 10,300,000 Due on Demand $ 10,300,000 $ 2,136,330 $ 12,436,330 General Security over Assets General Corporate Requirements
VP 1 4,000,000 Due on Demand 3,116,391 275,434 3,391,825 General Security over Assets General Corporate Requirements
Total $ 14,300,000 $ 13,416,391 $ 2,411,764 $ 15,828,155 As
of December 31, 2021, the Company has two lines of credit as follows:
Creditor Interest Rate Borrowing Limit Repayment Terms Principal Borrowed Accrued Interest Total Outstanding Security Purpose
CEO 1 $ 10,300,000 Due on Demand $ 10,220,700 $ 1,208,582 $ 11,429,282 General Security over Assets General Corporate Requirements
VP 1 4,000,000 Due on Demand 2,467,705 111,846 2,579,551 General Security over Assets General Corporate Requirements
Total $ 14,300,000 $ 12,688,405 $ 1,320,428 $ 14,008,8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 xml:space="preserve">6.
Share capital
a) Authorized
share capital
i. Ordinary
Shares Unlimited
ordinary shares without par value.
ii. Preferred
Shares Unlimited
preferred shares without par value.
b) Issued
share capital During
the year ended December 31, 2022:
i. On
January 18, 2022, the Company issued a prospectus whereby it distributed 101,025,592 subscription
rights to its shareholders to purchase ordinary shares of the Company at a price of $0.05
per share. The rights were set to expire on February 18, 2022, and subsequently extended
to March 15, 2022. On such case-by-case basis, the Company allowed for the exercise
of any such shares until April 1, 2022. On March 21, 2022, the Company recognized
share subscriptions receivable of $25 pursuant to its registration statement and issued a
total of 500 ordinary shares for gross proceeds of $25. Management had the right, at its
discretion, to allocate unexercised subscription rights to non-shareholders within 150 days
(August 12, 2022) following the expiration date of March 15, 2022. The subscription
rights were cancelled on July 7, 2022.
ii. The
Company issued four parties an aggregate 9,250,000 ordinary shares at a fair value of $0.04
per share for a total of $370,000 in exchange for the retirement of $125,000 of accounts
payable and $245,000 for bonuses issued. Included in the 9,250,000 ordinary shares were 1,000,000
ordinary shares for the settlement of $40,000 for a bonus issued to a related party (notes 8
and 13). During
the year ended December 31, 2021:
iii. On
January 4, 2021, 1,000 ordinary shares were cancelled by a shareholder; no consideration
was exchanged.
iv. On
April 12, 2021, the Company elected to extend the initial 90-day period (April 22, 2021)
by an additional 100-day period related to the closing of the rights offering. The Company
had until July 31, 2021 to sell the remaining 113,025,592 ordinary shares. The Company
further extended the offering period to October 29, 2021. The Company filed a post-effective
amendment to further extend the rights offering from October 29, 2021 to March 15, 2022.
On such case-by-case basis, the Company allowed for the exercise of any such shares until
April 1, 2022. Management had the right, at its discretion, to allocate unexercised
subscription rights to non-shareholders within 150 days (August 12, 2022) following
the expiration date of March 15, 2022. The subscription rights were cancelled on July 7,
2022.
v. The
Company collected subscriptions of $1,124,832 pursuant to its registration statement and
issued a total of 26,496,635 ordinary shares for gross proceeds of $1,324,832; $200,000 of
the proceeds had been collected during the year ended December 31, 2020 and recognized
as obligation to issue shares. b) Issued
share capital (continued) During
the year ended December 31, 2021: (continued)
vi. The
Company received proceeds of $12,000 pursuant to the exercise of options to acquire 800,000
ordinary shares at a price of $0.015 per share. The Company reclassified $41,271 from additional
paid-in capital to share capital on exercise of stock options.
vii. The
Company entered into two shares for debt agreements with two creditors to issue an aggregate
4,400,000 ordinary shares at a fair value of $0.057 per share for a purchase price of $250,800
in exchange for the retirement of $217,186 of liabilities comprised of:
· Accounts
payable - $ 194,186
· Promissory
notes – Principal - $ 20,000
· Line
of credit – Accrued interest - $ 3,000 The
Company recognized loss on debt settlement of $33,614. During
the year ended December 31, 2020:
viii. On February 11, 2020, the
Company issued 2,000,000 restricted shares of common stock at a price of $0.04 per share with a value of $80,000 in exchange for
the retirement of $60,000 of accounts payable and $20,000 for the provision of services.
ix. On August 24, 2020, the
Company issued 242,800 restricted shares of common stock at a price of $0.05 per share for proceeds of $12,140.
x.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 2,318,542
· Line of credit - Accrued
interest - $ 8,642,491
· Line of credit - Principal
- $ 1,038,967
xi. On December 4, 2020, the
Company filed a Form S-1 Registration Statement to distribute subscription rights to purchase up to an aggregate 127,522,227 shares
of common stock at a price of $0.05 per share for maximum aggregate offering proceeds of $6,376,111. The Company collected subscriptions
of $200,000 related to management’s right to allocate unsubscribed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12 Months Ended</t>
        </is>
      </c>
    </row>
    <row r="2">
      <c r="B2" s="2" t="inlineStr">
        <is>
          <t>Dec. 31, 2022</t>
        </is>
      </c>
    </row>
    <row r="3">
      <c r="A3" s="3" t="inlineStr">
        <is>
          <t>Additional Paid-in Capital</t>
        </is>
      </c>
      <c r="B3" s="4" t="inlineStr">
        <is>
          <t xml:space="preserve"> </t>
        </is>
      </c>
    </row>
    <row r="4">
      <c r="A4" s="4" t="inlineStr">
        <is>
          <t>Additional paid-in capital</t>
        </is>
      </c>
      <c r="B4" s="4" t="inlineStr">
        <is>
          <t xml:space="preserve">7.
Additional paid-in capital Stock
options A
summary of stock option activity is as follows: Schedule of share-based compensation, stock options, activity
Year Ended December 31, 2022 Year Ended December 31, 2021 Year Ended December 31, 2020
Number of Options Weighted Average Exercise Price Number of Options Weighted Average Exercise Price Number of Options Weighted Average Exercise Price
Outstanding, beginning of year 5,497,001,500 0.006 5,362,701,500 0.004 5,236,401,500 $ 0.003
Granted 115,500,000 0.050 165,000,000 0.050 139,800,000 $ 0.047
Options exchanged for warrants upon Redomicile Merger (note 1) (5,200,501,500 ) (0.004 ) — — — $ —
Exercised — — (800,000 ) (0.015 ) — $ —
Cancelled (90,300,000 ) (0.040 ) (29,900,000 ) (0.034 ) (13,500,000 ) $ (0.034 )
Outstanding, end of year 321,700,000 0.043 5,497,001,500 0.006 5,362,701,500 $ 0.004
Exercisable, end of year 160,800,000 0.037 5,221,701,500 0.004 5,202,701,500 $ 0.003 On
November 7, 2022, 5,200,501,500 stock options were exchanged for warrants of the Company upon close of the Redomicile Merger (note 1). During
the year ended December 31, 2022: On
March 18, 2022, the Company modified 70,000,000 options previously granted to a number of advisors and independent contractors by extending
the vesting period under vesting terms, which have not been met, from September 30, 2021 and December 31, 2021 to December 31,
2022, and from June 30, 2022 to June 30, 2023. On
March 18, 2022, the Company amended 2,500,000 options previously granted to an individual on October 4, 2021 by vesting 1,000,000
options with performance conditions and cancelling the remaining 1,500,000 options. During the year ended December 31, 2022, $59,639
related to the 1,000,000 options that vested immediately was recorded. Effective
March 18, 2022, the Company cancelled 20,000,000 stock options exercisable at $0.015, 10,000,000 stock options exercisable at $0.035
and 28,500,000 exercisable at $0.05 related to the termination of certain contractors. On
April 27, 2022, the Company provided termination notice to a contractor. As a result, the contractor’s 30,000,000 stock options
exercisable at $0.05 were cancelled, unvested, effective June 30, 2022. On
July 7, 2022, the Company granted the CEO the option
to acquire 115,500,000 ordinary shares of the Company at a price of $0.05 per share until December 31, 2026.
The Company cancelled the The fair value of the options granted totaling $4,004,906 was fully recorded
at grant. Stock
options (continued) During
the year ended December 31, 2022: (continued) On
November 25, 2022, the Company modified 5,300,000 options previously granted to a number of advisors and independent contractors by extending
the expiry date from November 25, 2022 to December 31, 2025 resulting in the Company recognizing an additional $58,967. During
the year ended December 31, 2022, the Company recorded a total of $5,770,180 in compensation expense, $4,004,906 related to the
vesting of stock options granted in 2022 and $1,765,274 related to the vesting of stock options granted in 2021, including the $58,967
from the modification of vesting terms of 5,300,000 options. During
the year ended December 31, 2021: On
January 28, 2021, the Company granted the option to acquire an aggregate 32,000,000 ordinary shares at a price of $0.05 per share to
six individuals. All of the options will vest according to performance or time-based conditions. Options to acquire 22,000,000 ordinary
shares will expire December 31, 2025, and options to acquire 10,000,000 ordinary shares will expire May 17, 2024. As at December 31,
2022, 6,000,000 (2021 - 1,000,000) options have vested to date. The fair value of the options granted totals $1,706,244, of which
$573,292 relates to stock options that have time-based vesting conditions and $1,132,952 relates to stock options that have performance
vesting conditions. During the year ended December 31, 2022, $168,701 (2021 - $248,189) related to stock options with time-based
vesting conditions and $113,295 (2021 - $Nil) related to stock options with performance-based vesting conditions was recognized.
The remaining fair value of $1,176,060 has not been recorded. On
February 22, 2021, the Company granted the option to acquire an aggregate 5,000,000 ordinary shares at a price of $0.05 per share. These
options were granted to three individuals and have an expiry date of May 17, 2024. None of these options have vested to date. The fair
value of the options granted totaled $225,141. During the year ended December 31, 2022, $69,276 (2021 - $57,730) related to
stock options with time-based vesting conditions was recognized. The remaining fair value of $98,135 has not been recorded. On
April 14, 2021, the Company’s Board of Directors approved the grant of the option to acquire an aggregate 28,500,000 ordinary shares
at a price of $0.05 per share until December 31, 2025 to five individuals. All of the options will vest according to performance
or time-based conditions; 4,400,000 options have vested to date. The fair value of the options granted totaled $1,565,812, of which $351,621
related to stock options that have time-based vesting conditions and $1,214,191 related to stock options that have performance vesting
conditions. During the year ended December 31, 2022, $328,885 (2021 - $88,540) related to the stock options with time-based
vesting conditions was recognized. The remaining fair value of $1,148,387 has not been recorded. Stock
options (continued) During
the year ended December 31, 2021: (continued) On
May 12, 2021, the Company’s Board of Directors amended the option to acquire 2,000,000 shares, previously granted on January 28,
2021 to a consultant, to increase the option by 1,000,000 to provide the optionee the option to acquire an aggregate 3,000,000 ordinary
shares at a price of $0.05 per share until December 31, 2025. All other terms of the January 28, 2021 grant remain the same and
the options are subject to performance vesting conditions. The fair value of the additional 1,000,000 amended options granted totaled
$54,940. During the year ended December 31, 2022, $54,940 (2021 - $Nil) related to stock options with performance-based vesting conditions
was recognized. On
May 31, 2021, the Company granted one consultant the option to acquire 5,000,000 ordinary shares of the Company at a price of $0.05 per
share until December 31, 2025 subject to performance vesting conditions. The fair value of the options granted totaling $254,708
was not recorded, as it cannot be determined that it is more likely than not that the performance conditions will be met. On
June 27, 2021, the Company cancelled 7,400,000 stock options with an average exercise price of $0.033. On
June 27, 2021, the Company’s Board of Directors approved the grant of the option to acquire an aggregate 21,000,000 ordinary shares
at a price of $0.05 per share until June 30, 2026 to four individuals. All of the options will vest according to performance or
time-based conditions; 200,000 options have vested to date. The fair value of the options granted totaled $1,374,208, of which $26,175
related to stock options with time-based vesting conditions and $1,348,033 related to stock options with performance vesting conditions.
During the year ended December 31, 2022, $13,082 (2021 - $9,816) relating to the stock options with time-based vesting conditions
was recognized. The remaining fair value of $1,351,310 has not been recorded. On
June 30, 2021, the Company amended the option to acquire 4,365,001,300 ordinary shares granted on July 1, 2016 by extending
the expiry date from July 1, 2021 to April 12, 2024. The options were granted in connection with lines of credit provided by
the CEO and the VP, which are currently outstanding (note 5). All of the options had vested in previous years. The fair value of
the amendments totaled $1,287,834 and was recorded during the year ended December 31, 2021 in interest expense. Effective
July 22, 2021, the Company cancelled 22,500,000 stock options exercisable at $0.035 related to the termination of certain contractors
and advisors. On
August 27, 2021, the Company granted a member of the Board of Directors the option to acquire 5,000,000 ordinary shares at a price of
$0.05 per share until June 30, 2026. The fair value of the options granted totaling $304,692 was fully recorded at grant. Stock
options (continued) During
the year ended December 31, 2021: (continued) On
October 4, 2021, the Company granted two individuals the option to acquire an aggregate 17,500,000 ordinary shares at an exercise price
of $0.05 per share until September 30, 2026; 15,000,000 of the options will vest according to time-based conditions and 2,500,000
will vest according to performance conditions. On March
18, 2022, the Company cancelled 1,500,000 options and vested 1,000,000 options with performance vesting conditions. As
at December 31, 2022, 4,000,000 (2021 - Nil) options have vested to date. The fair value of the options granted totaled $1,043,690,
of which $894,592 related to stock options with time-based vesting conditions and $149,098 related to stock options with performance
vesting conditions. During the year ended December 31, 2022, $364,169 (2021 - $101,758) related to stock options with time-based
vesting conditions was recognized. The remaining fair value of $518,124 has not been recorded. On
December 10, 2021, the Company granted one creditor the option to acquire 40,000,000 ordinary shares of the Company at a price of $0.05
per share until December 31, 2026 in connection with receiving line of credit financing (note 5). The fair value of the options
granted totaled $2,137,286 and was fully recorded upon the Company entering into the financing agreement with the creditor. On
December 10, 2021, the Company granted one consultant the option to acquire 10,000,000 ordinary shares of the Company at a price of $0.05
per share until December 31, 2026 subject to performance vesting conditions. The fair value of the options granted totaled $534,321,
all of which related to stock options with performance vesting conditions. During the year ended December 31, 2022, $534,321 (2021 -
$Nil) related to stock options with performance-based vesting conditions was recognized. During
the year ended December 31, 2021, the Company recorded a further $167,373 in compensation expense related to the vesting of stock
options granted in previous years.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Stock
options (continued) During
the year ended December 31, 2020: (continued)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13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d vested as at December 31, 2020
and 1,000,000 vested during the year ended December 31, 2021. The fair value of the options granted totaled $2,434,053, of which $1,279,973
related to the stock options that have vested was recorded and $1,154,080 related to the options that have not vested was not recorded. During
the year ended December 31, 2020, the Company recorded a further $79 in compensation expense relating to the vesting of stock options
granted in previous years. Stock
options (continued) Outstanding The
options outstanding at December 31, 2022, 2021 and 2020 were as follows: Schedule of Options Outstanding
December 31, 2022 December 31, 2021 December 31, 2020
Expiry Date Options Exercise Price Intrinsic Value Options Exercise Price Intrinsic Value Options Exercise Price Intrinsic Value
July 1, 2021 — $ — — — $ — — 4,365,001,300 $ 0.002 $ 0.069
November 27, 2022 — $ — — 5,600,000 $ 0.015 0.045 6,950,000 $ 0.015 $ 0.056
January 31, 2023 (note 14) 20,500,000 $ 0.015 0.050 40,500,000 $ 0.015 0.045 40,500,000 $ 0.015 $ 0.056
June 13, 2023 5,000,000 $ 0.015 0.050 5,000,000 $ 0.015 0.045 5,000,000 $ 0.015 $ 0.056
October 1, 2023 — $ — — — $ — — 300,000 $ 0.050 $ 0.021
February 3, 2024 — $ — — — $ — — 10,000,000 $ 0.035 $ 0.036
March 14, 2024 6,650,000 $ 0.035 0.030 6,650,000 $ 0.035 0.025 9,150,000 $ 0.035 $ 0.036
April 12, 2024 — $ — — 4,925,001,500 $ 0.002 0.058 560,000,200 $ 0.002 $ 0.069
April 12, 2024 3,350,000 $ 0.015 0.050 3,350,000 $ 0.015 0.045 3,900,000 $ 0.015 $ 0.056
April 12, 2024 200,000 $ 0.030 0.035 200,000 $ 0.030 0.030 200,000 $ 0.030 $ 0.041
May 6, 2024 13,000,000 $ 0.035 0.030 13,000,000 $ 0.035 0.025 13,000,000 $ 0.035 $ 0.036
May 17, 2024 57,000,000 $ 0.050 0.015 77,000,000 $ 0.050 0.010 62,000,000 $ 0.050 $ 0.021
May 17, 2024 19,400,000 $ 0.035 0.030 19,400,000 $ 0.035 0.025 25,400,000 $ 0.035 $ 0.036
June 17, 2024 — $ — — 5,000,000 $ 0.050 0.010 5,000,000 $ 0.050 $ 0.021
June 17, 2024 — $ — — — $ — — 5,000,000 $ 0.035 $ 0.036
August 16, 2024 — $ — — 2,500,000 $ 0.050 0.010 2,500,000 $ 0.050 $ 0.021
September 6, 2024 — $ — — 1,000,000 $ 0.050 0.010 1,000,000 $ 0.050 $ 0.021
September 17, 2024 — $ — — — $ — — 5,000,000 $ 0.035 $ 0.036
October 3, 2024 3,500,000 $ 0.035 0.030 3,500,000 $ 0.035 0.025 3,500,000 $ 0.035 $ 0.036
October 24, 2024 2,000,000 $ 0.035 0.030 2,000,000 $ 0.035 0.025 2,000,000 $ 0.035 $ 0.036
December 11, 2024 — $ — — 120,000,000 $ 0.015 0.045 120,000,000 $ 0.015 $ 0.056
April 1, 2025 10,000,000 $ 0.035 0.030 10,000,000 $ 0.035 0.025 10,000,000 $ 0.035 $ 0.036
May 31, 2025 10,000,000 $ 0.035 0.030 20,000,000 $ 0.035 0.025 20,000,000 $ 0.035 $ 0.036
May 31, 2025 57,300,000 $ 0.050 0.015 87,300,000 $ 0.050 0.010 87,300,000 $ 0.050 $ 0.021
December 31, 2025 5,300,000 $ 0.015 0.050 — $ — — — $ — $ —
December 31, 2025 56,500,000 $ 0.050 0.015 56,500,000 $ 0.050 0.010 — $ — $ —
June 30, 2026 26,000,000 $ 0.050 0.015 26,000,000 $ 0.050 0.010 — $ — $ —
September 30, 2026 16,000,000 $ 0.050 0.015 17,500,000 $ 0.050 0.010 — $ — $ —
December 31, 2026 10,000,000 $ 0.050 0.015 50,000,000 $ 0.050 0.010 — $ — $ —
Total 321,700,000 $ 0.043 0.022 5,497,001,500 $ 0.006 0.054 5,362,701,500 $ 0.004 $ 0.066
Weighted Average Remaining Contractual Life 2.21 2.37 1.05 Stock
options (continued) The
fair value of the stock options granted and vested was allocated as follows: Schedule of Fair Value of Stock Options Granted-Allocation
December 31, 2022 December 31, 2021 December 31, 2020
Interest expense $ 4,004,906 $ 3,425,120 $ —
Product development expense 227,338 222,178 1,156,195
Professional expense 38,614 169,382 741,564
Selling, general and administration expenses 1,499,322 586,538 930,258
$ 5,770,180 $ 4,403,218 $ 2,828,017 The
Company uses the fair value method for determining share-based compensation for all options granted during the fiscal periods. The fair
value was determined using the Black-Scholes Option Pricing Model based on the following weighted average assumptions: Schedule of Share-based Payment Award, Stock Options, Valuation Assumptions
December 31, 2022 December 31, 2021 December 31, 2020
Risk-free interest rate 3.05 % 0.87 % 0.20 %
Expected life (years) 4.5 4.8 4.6
Expected dividends 0 % 0 % 0 %
Expected volatility 123 % 278 % 312 %
Forfeiture rate 0 % 0 % 0 % The
weighted average fair value for the options granted during the year ended December 31, 2022 was $0.03 (2021 - $0.06 ;
2020 - . Warrants A
summary of warrant activity is as follows: Summary
of warrant activity
Year Ended December 31, 2022 Years Ended December 31, 2021 and 2020
Number of Options Weighted Average Exercise Price Number of Options Weighted Average Exercise Price
Outstanding, beginning of year - - - $-
Options exchanged for warrants (note 1) 5,200,501,500 0.004 — $ —
Outstanding, end of year 5,200,501,500 0.004 — $ —
Exercisable, end of year 5,200,501,500 0.004 — $ — Warrants
(continued) During
the year ended December 31, 2022: On
November 7, 2022, 5,200,501,500 stock options were exchanged for warrants of the Company upon close of the Redomicile Merger (note 1).
There was no impact on the carrying value of the instruments as a result of the Redomicile Merger. During
the year ended December 31, 2021: There
were no warrant activities during the years ended December 31, 2021 and 2020. Outstanding The
warrants outstanding at December 31, 2022, 2021 and 2020 were as follows: Schedule Warrants Outstanding
December 31, 2022 December 31, 2021 and 2020
Expiry Date Warrants Exercise Price Intrinsic Value Warrants Exercise Price Intrinsic Value
April 12, 2024 4,925,001,500 $ 0.002 0.063 — $ — $ —
December 11, 2024 120,000,000 $ 0.015 0.050 — $ — $ —
December 31, 2026 155,500,000 $ 0.050 0.015 — $ — $ —
Total 5,200,501,500 $ 0.004 0.061 — $ — $ —
Weighted Average Remaining Contractual Life 1.3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 xml:space="preserve">8.
Related party transactions and balances Schedule of related party transactions
Year Ended December 31, 2022 Year Ended December 31, 2021 Year Ended December 31, 2020
Related party transactions included within interest expense:
Interest expense on promissory notes issued to relatives of the CEO of the Company $ 324,586 $ 316,504 $ 315,926
Interest expenses on loan payable to a company controlled by the VP and immediate family members $ 23,315 $ — $ —
Borrowing costs (recorded in interest expense) on loan payable to a company controlled by the VP and immediate family members $ 72,834 $ — $ —
Interest expense on lines of credit payable to the CEO and the VP of the Company $ 1,596,667 $ 1,402,187 $ 1,464,077
Interest expense related to the grant and/or the modification of stock options held by the CEO and the VP of the Company related to financing provided $ 4,004,906 $ 1,287,834 $ —
Interest expense related to stock options granted to the VP of the Company related to the increase of the borrowing limit of a line of credit $ — $ 2,137,286 $ —
Related party transactions included within selling, general and administration expenses:
Consulting fees to the CEO of the Company accrued on the line of credit available to the Company $ 124,800 $ 249,600 $ 249,600
Salary and bonus paid to the CEO of the Company $ 274,800 $ — $ —
Bonus to a director of the Company settled with issuance of ordinary shares $ 40,000 $ — $ —
Salary for services to the VP of the Company $ 43,532 $ 33,427 $ —
Salary for services as Secretary and Chief Legal Counsel of the Company $ 8,706 $ — $ —
Selling, general and administration expense related to stock options granted to the Chief Legal Counsel of the Company $ 304,291 $ — $ —
Loss on settlement of debt to a relative of the CEO of the Company $ — $ 16,800 $ —
Rent paid to a company controlled by the VP and immediate family members $ 20,206 $ 24,390 $ —
Stock options granted to a member of the Board of Directors of the Company $ — $ 304,692 $ — Interest
on promissory notes payable to related parties, management compensation and compensation paid to a relative of a director have been recorded
at the exchange amount, which is the amount agreed to by the parties. The
two creditors issued commitment letters aggregating $1,584,000 (2021 - $1,540,000) are relatives of the CEO of the Company (note 14(b)). On
June 3, 2022, the Company issued an aggregate 1,000,000 ordinary shares at a fair value of $0.04 per share for the settlement of
$40,000 for a bonus issued and recognized in consulting fees (note 6(b)(ii)) to a director of the Company. On
July 7, 2022, the Company granted the CEO the option to acquire 115,500,000 ordinary shares of the Company at a price of $0.05 per
share until December 31, 2026. The fair value of the options granted totaling $4,004,906 was recorded to interest expense. On
September 6, 2022, ALR Singapore entered into a loan agreement with KWC, a related party to the Company (note 4(d)). The interest
expense and borrowing costs related to the loan payable have been recorded at the exchange am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91,000, of these promissory notes and related
accrued interest have been fully recognized and recorded by the Company. The Company has accrued interest of $303,000 related to one
of these promissory notes. On
December 22, 2020, a default judgment was entered against the Company in regard to one of the above noted judgments totaling $552,000,
consisting of the principal amount of $300,000 and accrued interest of $252,000, as of the date of the Civil Summons.
b) Commitments
i. Management
contract Until
August 4, 2022, the Company had a consulting arrangement with Mr. Sidney Chan, Chief Executive Officer and Chairman of the Board of Directors
of the Company. Under the terms of the contract, Mr. Chan will be paid $240,000 per annum for services as CEO.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1) Incentive
revenue bonus Mr.
Chan will be entitled to a 1% net sales commission from the sales of any of the Company’s products at any time during his life,
regardless if Mr. Chan is still under contract with the Company.
2) Sale
of business If
more than 50% of the Company’s stock or assets are sold, Mr. Chan will be compensated for entering into non-compete agreements
based on the selling price of the Company or its assets as follows:
i. 2%
of sales price up to $24,999,999 plus
ii. 3%
of sales price between $25,000,000 and $49,999,999 plus
iii. 4%
of sales price between $50,000,000 and $199,999,999 plus
iv. 5%
of sales price in excess of $200,000,000. On
August 4, 2022, ALR Singapore entered into an Employment Agreement with the Chairman and Chief Executive Officer with an effective date
of July 1, 2022. The terms of the Employment Agreement were materially the same as the Services Agreement between the Company and the
Chief Executive Officer, except as follows:
· The
incentive compensation, whereby Mr. Chan will earn a 1% commission from the sale of Company
products has been amended to be in perpetuity and assignable. Previously, the commission
was based on the lifetime of Mr. Chan; and
· Mr.
Chan has relinquished his right to the compensation on the sale of the business or assets
of the Company or its affiliates. b)
Commitments (continued) i.
Management contract (continued) 2)
Sale of business (continued) In
connection with entering into the Employment Agreement with ALR Singapore:
i. Mr.
Chan has been issued a bonus of $150,000 as consideration for the advancements to the GluCurve
business unit;
ii. The
Services Agreement between the Company and Mr. Chan has terminated; and
iii. Mr.
Chan will continue to act as Chief Executive Officer, Chief Financial Officer, Chief Accounting
Officer and Treasurer of the Company. This
Employment Agreement is executed and the Services Agreement is being terminated in connection with the Redomicile Agreement.
ii. Manufacturing
and Supply Agreement On
December 16, 2022, ALR Singapore entered into a Manufacturing and Supply Agreement (the “ Supply Agreement Infinov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10.
Financial instruments The
Company’s financial instruments consist of cash, accounts payable, interest payable, promissory notes payable to unrelated parties,
promissory notes payable to related parties, lines of credit from related parties and loan payable to related parties.
a) Fair
value The
fair values of cash and certain accounts payable approximate their carrying values due to the relatively short periods to maturity of
these instruments. Certain
accounts payable have been outstanding longer than one year. The Company has recorded imputed interest at a rate of 1% per month over
the period the payables have been outstanding for longer than one year, with a corresponding amount recognized in additional paid-in
capital. The calculated amount represents the implicit compensation for the use of funds beyond a reasonable term for regular trade payables. For
the purposes of fair value analysis, promissory notes payable to related parties, promissory notes payable to unrelated parties, lines
of credit and loans payable to related parties can be separated into two classes of financial liabilities:
i. Interest-bearing
promissory notes, lines of credit and related interest payable, loans payable; and
ii. Non-interest-bearing
promissory notes past due. The
interest-bearing promissory notes payable are all delinquent and have continued to accrue interest at their stated rates. The Company
currently does not have the funds to extinguish these debts and will continue to incur interest until such time as the liabilities are
extinguished. There is not an active market for delinquent loans for a Company with a similar financial position. Management asserts
the carrying values of the promissory notes and related interest payable are a reasonable estimate of fair value, as they represent the
Company’s best estimate of their legal obligation for these debts. As there is no observable market for interest rates on similar
promissory notes, the fair value was estimated using Level 2 inputs in the fair value hierarchy. The
Company has one non-interest-bearing promissory note payable past due. There is not an active market for default loans not bearing interest
nor is there an observable market for lending to companies with a financial position similar to the Company. The Company has recorded
imputed interest at a rate of 1% per month over the life of the promissory notes, with a corresponding amount recognized in additional
paid-in capital representing the implicit compensation for the use of funds. Management asserts the payment date for these amounts cannot
be reasonably determined. Management further asserts there is not a determinable interest rate for arm’s length borrowings based
on the current financial position of the Company and asserts the carrying value is the best estimate of the Company’s legal liability
and represents the fair value for the promissory note. This would be considered a Level 2 input in the fair value hierarchy.
b) Credit
risk The
financial instrument that potentially subjects the Company to credit risk consists of cash. The Company only has an immaterial cash balance
and is not exposed to significant credit risk.
c) Market
risk Market
risk is the risk that the fair value or future cash flows of a financial instrument will fluctuate due to changes in market prices. Market
risk comprises two types of risk: interest rate risk and foreign currency risk.
i. Interest
rate risk Interest
rate risk consists of two components:
1) Cash
flow risk To
the extent that payments made or received on the Company’s monetary assets and liabilities are affected by changes in the prevailing
market interest rates, the Company is exposed to interest rate cash flow risk. The
Company is exposed to interest rate cash flow risk on promissory notes payable of $100,000, which incur a variable interest rate of prime
plus 1%. A hypothetical change of 1% on interest rates would increase or decrease net loss and comprehensive loss by $1,000.
2) Price
risk To
the extent that changes in prevailing market interest rates differ from the interest rate on the Company’s monetary assets and
liabilities, the Company is exposed to price risk. The
Company’s promissory notes payable consist of $100,000 of variable interest rate notes and $5,155,334 of fixed interest rate notes.
All of these notes are past due and are currently due on demand while interest continues to accrue. Due to the delinquency of the fixed
interest rate promissory notes payable, there is no active market for these instruments and fluctuations in market interest rates do
not have a significant impact on their estimated fair values as of December 31, 2022. At
December 31, 2022, the effect on net loss and comprehensive loss of a hypothetical change of 1% in market interest rate cannot be
reasonably determined.
ii. Foreign
currency risk The
Company incurs certain accounts payable and expenses in Canadian and Singapore dollars and is exposed to fluctuations in changes in exchange
rates between the U.S. and Canadian dollars, as well as U.S. and Singapore dollars. As at December 31, 2022, the effect on net loss
and comprehensive loss of a hypothetical change of 10% between the U.S. and Canadian dollars and between the U.S. and Singapore dollars
would not be material. The Company has not entered into any foreign currency contracts to mitigate ris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1.
Income taxes The
provision for income taxes differs from the result that would be obtained by applying the statutory tax rate of 21% (2021 and 2020 –
21%) to income (loss) before income taxes. The difference results from the following items: Scheduled of income tax benefit
Year Ended December 31, 2022 Year Ended December 31, 2021 Year Ended December 31, 2020
Computed expected benefit of income taxes $ (2,229,950 ) $ (1,773,096 ) $ (1,242,363 )
Share-based compensation and permanent differences 1,220,577 925,449 593,885
Non-deductible interest expense 364,680 334,556 79,418
Expiry of tax credits 525,830 773,050 929,432
True up of prior year balances (30,092 ) 99,348 1,214,608
Increase (decrease) in valuation allowance 148,955 (359,307 ) (1,574,980 )
Income tax provision $ — $ — $ — The
components of the net deferred income tax asset, the statutory tax rate and the amount of the valuation allowance are as follows: Scheduled of net deferred income tax asset
Year Ended December 31, 2022 Year Ended December 31, 2021 Year Ended December 31, 2020
Net operating loss carried forward $ 36,124,160 $ 35,414,853 $ 37,125,837
Tax rate 21 % 21 % 21 %
Deferred income tax assets 7,586,074 7,437,119 7,796,426
Valuation allowance (7,586,074 ) (7,437,119 ) (7,796,426 )
Net deferred income tax asset $ — $ — $ — The
potential benefit of the deferred income tax asset has not been recognized in these consolidated financial statements since it cannot
be assured that it is more likely than not that such benefit will be utilized in future years. The Company believes that the available
objective evidence creates sufficient uncertainty regarding the realizability of the deferred income tax assets such that a full valuation
allowance has been recorded. The
operating losses amounting to $35,192,000 for utilization in the United States, $930,000 for utilization in Singapore, $2,000 for utilization
in Canada, the respective jurisdictions where the losses were incurred, will expire between 2023 and 2042 if they are not used. The following
table lists the fiscal year in which the loss was incurred and the expiration date of the operating loss carry-forwards: Scheduled of operating loss carryforward
Fiscal Year United States $ Singapore $ Canada $ Total $ Expiry Date
2003 2,776,000 — — 2,776,000 2023
2004 1,251,000 — — 1,251,000 2024
2005 1,304,000 — — 1,304,000 2025
2006 1,532,000 — — 1,532,000 2026
2007 1,480,000 — — 1,480,000 2027
2008 1,600,000 — — 1,600,000 2028
2009 1,723,000 — — 1,723,000 2029
2010 823,000 — — 823,000 2030
2011 1,747,000 — — 1,747,000 2031
2012 1,638,000 — — 1,638,000 2032
2013 1,403,000 — — 1,403,000 2033
2014 2,595,000 — — 2,595,000 2034
2015 1,619,000 — — 1,619,000 2035
2016 1,171,000 — — 1,171,000 2036
2017 928,000 — — 928,000 2037
2018 720,000 — — 720,000 2038
2019 3,921,000 — — 3,921,000 2039
2020 2,236,000 — — 2,236,000 2040
2021 2,400,000 187,000 — 2,587,000 2041
2022 2,325,000 743,000 2,000 3,070,000 2042
Total 35,192,000 930,000 2,000 36,12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2</t>
        </is>
      </c>
    </row>
    <row r="3">
      <c r="A3" s="3" t="inlineStr">
        <is>
          <t>Segment Reporting [Abstract]</t>
        </is>
      </c>
      <c r="B3" s="4" t="inlineStr">
        <is>
          <t xml:space="preserve"> </t>
        </is>
      </c>
    </row>
    <row r="4">
      <c r="A4" s="4" t="inlineStr">
        <is>
          <t>Operating segments</t>
        </is>
      </c>
      <c r="B4" s="4" t="inlineStr">
        <is>
          <t xml:space="preserve">12.
Operating segments The
Company has one operating segment, development of diabetes hardware and software. The Company’s geographical segments are summarized
as follows: Schedule of Operating Segments
December 31, 2022 December 31, 2021
Current and Total Assets
Other $ 10,481 $ 9,547
Singapore 154,458 110,527
United States 212,350 73,143
$ 377,289 $ 193,217
Year Ended December 31, 2022 Year Ended December 31, 2021 Year Ended December 31, 2020
Revenue
Singapore $ 2,367 $ 7,468 $ —
$ 2,367 $ 7,468 $ —
Net Loss
Other $ (2,585 ) $ (36 ) $ —
Singapore (1,693,916 ) (195,308 ) —
United States (8,922,308 ) (8,247,971 ) (5,916,017 )
$ (10,618,809 ) $ (8,443,315 ) $ (5,916,01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information with respect to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information with respect to cash flows</t>
        </is>
      </c>
      <c r="B4" s="4" t="inlineStr">
        <is>
          <t xml:space="preserve">13.
Supplemental information with respect to cash flows Scheduled of cash flows information
Year Ended December 31, 2022 Year Ended December 31, 2021 Year Ended December 31, 2020
Ordinary shares issued to retire accounts payable (note 6(b)(ii)) $ 125,000 $ 194,186 $ 60,000
Ordinary shares issued to retire interest payable and promissory notes payable $ — $ 23,000 $ 2,318,542
Ordinary shares issued to retire line of credit $ — $ — $ 9,681,458
Reclassification of additional paid-in capital on exercise of stock options $ — $ 41,271 $ —
Additional paid-in capital on KWC loan payable (note 4(d)) $ 113,912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148628</v>
      </c>
      <c r="C3" s="6" t="n">
        <v>115922</v>
      </c>
    </row>
    <row r="4">
      <c r="A4" s="4" t="inlineStr">
        <is>
          <t>Prepaid expenses</t>
        </is>
      </c>
      <c r="B4" s="5" t="n">
        <v>228661</v>
      </c>
      <c r="C4" s="5" t="n">
        <v>77295</v>
      </c>
    </row>
    <row r="5">
      <c r="A5" s="4" t="inlineStr">
        <is>
          <t>Total assets</t>
        </is>
      </c>
      <c r="B5" s="5" t="n">
        <v>377289</v>
      </c>
      <c r="C5" s="5" t="n">
        <v>193217</v>
      </c>
    </row>
    <row r="6">
      <c r="A6" s="3" t="inlineStr">
        <is>
          <t>Current liabilities:</t>
        </is>
      </c>
      <c r="B6" s="4" t="inlineStr">
        <is>
          <t xml:space="preserve"> </t>
        </is>
      </c>
      <c r="C6" s="4" t="inlineStr">
        <is>
          <t xml:space="preserve"> </t>
        </is>
      </c>
    </row>
    <row r="7">
      <c r="A7" s="4" t="inlineStr">
        <is>
          <t>Accounts payable and accrued liabilities</t>
        </is>
      </c>
      <c r="B7" s="5" t="n">
        <v>1342872</v>
      </c>
      <c r="C7" s="5" t="n">
        <v>1130546</v>
      </c>
    </row>
    <row r="8">
      <c r="A8" s="4" t="inlineStr">
        <is>
          <t>Promissory notes payable to related parties</t>
        </is>
      </c>
      <c r="B8" s="5" t="n">
        <v>3091966</v>
      </c>
      <c r="C8" s="5" t="n">
        <v>3041966</v>
      </c>
    </row>
    <row r="9">
      <c r="A9" s="4" t="inlineStr">
        <is>
          <t>Promissory notes payable to unrelated parties</t>
        </is>
      </c>
      <c r="B9" s="5" t="n">
        <v>2163368</v>
      </c>
      <c r="C9" s="5" t="n">
        <v>2213368</v>
      </c>
    </row>
    <row r="10">
      <c r="A10" s="4" t="inlineStr">
        <is>
          <t>Interest payable</t>
        </is>
      </c>
      <c r="B10" s="5" t="n">
        <v>4662731</v>
      </c>
      <c r="C10" s="5" t="n">
        <v>4110647</v>
      </c>
    </row>
    <row r="11">
      <c r="A11" s="4" t="inlineStr">
        <is>
          <t>Lines of credit from related parties</t>
        </is>
      </c>
      <c r="B11" s="5" t="n">
        <v>15828155</v>
      </c>
      <c r="C11" s="5" t="n">
        <v>14008833</v>
      </c>
    </row>
    <row r="12">
      <c r="A12" s="4" t="inlineStr">
        <is>
          <t>Total current liabilities</t>
        </is>
      </c>
      <c r="B12" s="5" t="n">
        <v>27089092</v>
      </c>
      <c r="C12" s="5" t="n">
        <v>24505360</v>
      </c>
    </row>
    <row r="13">
      <c r="A13" s="3" t="inlineStr">
        <is>
          <t>Long-term liabilities:</t>
        </is>
      </c>
      <c r="B13" s="4" t="inlineStr">
        <is>
          <t xml:space="preserve"> </t>
        </is>
      </c>
      <c r="C13" s="4" t="inlineStr">
        <is>
          <t xml:space="preserve"> </t>
        </is>
      </c>
    </row>
    <row r="14">
      <c r="A14" s="4" t="inlineStr">
        <is>
          <t>Loan payable to related parties</t>
        </is>
      </c>
      <c r="B14" s="5" t="n">
        <v>1842982</v>
      </c>
      <c r="C14" s="4" t="inlineStr">
        <is>
          <t xml:space="preserve"> </t>
        </is>
      </c>
    </row>
    <row r="15">
      <c r="A15" s="4" t="inlineStr">
        <is>
          <t>Total liabilities</t>
        </is>
      </c>
      <c r="B15" s="5" t="n">
        <v>28932074</v>
      </c>
      <c r="C15" s="5" t="n">
        <v>24505360</v>
      </c>
    </row>
    <row r="16">
      <c r="A16" s="3" t="inlineStr">
        <is>
          <t>Shareholders’ Deficit</t>
        </is>
      </c>
      <c r="B16" s="4" t="inlineStr">
        <is>
          <t xml:space="preserve"> </t>
        </is>
      </c>
      <c r="C16" s="4" t="inlineStr">
        <is>
          <t xml:space="preserve"> </t>
        </is>
      </c>
    </row>
    <row r="17">
      <c r="A17" s="4" t="inlineStr">
        <is>
          <t>Preferred shares: Authorized: Unlimited preferred shares without par value (2021 – Unlimited) Shares issued and outstanding: Nil preferred shares (2021 – Nil) were issued and outstanding</t>
        </is>
      </c>
      <c r="B17" s="4" t="inlineStr">
        <is>
          <t xml:space="preserve"> </t>
        </is>
      </c>
      <c r="C17" s="4" t="inlineStr">
        <is>
          <t xml:space="preserve"> </t>
        </is>
      </c>
    </row>
    <row r="18">
      <c r="A18" s="4" t="inlineStr">
        <is>
          <t>Ordinary shares: Authorized: Unlimited ordinary shares without par value (2021 – Unlimited) Shares issued and outstanding: 551,966,844 ordinary shares (2021 – 542,716,344)</t>
        </is>
      </c>
      <c r="B18" s="5" t="n">
        <v>28040825</v>
      </c>
      <c r="C18" s="5" t="n">
        <v>27670800</v>
      </c>
    </row>
    <row r="19">
      <c r="A19" s="4" t="inlineStr">
        <is>
          <t>Additional paid-in capital</t>
        </is>
      </c>
      <c r="B19" s="5" t="n">
        <v>56032129</v>
      </c>
      <c r="C19" s="5" t="n">
        <v>50043543</v>
      </c>
    </row>
    <row r="20">
      <c r="A20" s="4" t="inlineStr">
        <is>
          <t>Accumulated other comprehensive income (loss) – cumulative translation differences</t>
        </is>
      </c>
      <c r="B20" s="5" t="n">
        <v>6147</v>
      </c>
      <c r="C20" s="5" t="n">
        <v>-11409</v>
      </c>
    </row>
    <row r="21">
      <c r="A21" s="4" t="inlineStr">
        <is>
          <t>Accumulated deficit</t>
        </is>
      </c>
      <c r="B21" s="5" t="n">
        <v>-112633886</v>
      </c>
      <c r="C21" s="5" t="n">
        <v>-102015077</v>
      </c>
    </row>
    <row r="22">
      <c r="A22" s="4" t="inlineStr">
        <is>
          <t>Total shareholders’ deficit</t>
        </is>
      </c>
      <c r="B22" s="5" t="n">
        <v>-28554785</v>
      </c>
      <c r="C22" s="5" t="n">
        <v>-24312143</v>
      </c>
    </row>
    <row r="23">
      <c r="A23" s="4" t="inlineStr">
        <is>
          <t>Total liabilities and shareholders’ deficit</t>
        </is>
      </c>
      <c r="B23" s="6" t="n">
        <v>377289</v>
      </c>
      <c r="C23" s="6" t="n">
        <v>1932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4.
Subsequent events
a) In early 2023, the Company collected proceeds of $160,000 in relation to the delivery of GluCurve Pet CGM units in December 2022. These GluCurve Pet CGM units utilized first generation CGM hardware provided by a third party. A portion of the CGM hardware supplied to the Company did not meet the GluCurve Pet CGM specifications for the end users. Accordingly, the Company will provide either refunds or replacement CGM hardware units to its distributor for those units which did not meet the GluCurve Pet CGM specifications. The Company is working with its supplier on a warranty claim for those CGM hardware units which did not meet specifications. The Company is evaluating options to launch the GluCurve Pet CGM with second generation CGM hardware.
b) On
January 25, 2023, the Company modified 20,500,000 options with an exercise price of $0.015 previously granted to a number of advisors
and independent contractors by extending the expiry date from January 31, 2023 to December 31, 2025.
c) On February 21, 2023, the Company:
i. extended the commitment letters previously issued to two creditors who are relatives of the CEO of the Company offering them an aggregate 20,000,000 ordinary shares in exchange for the extinguishment of $1,584,000 (2021 - $1,540,000) in promissory notes and interest payable (note 8) from December 31, 2022 to December 31, 2023.
iii. modified 80,000,000 options previously granted to a number of advisors and independent contractors by extending the vesting period under vesting terms, which have not been met, from December 31, 2022 and June 30, 2023 to December 31, 2023. The Company also modified 7,500,000 options previously granted to an independent contractor by amending the vesting wording.
iv. cancelled 25,000,000 stock options exercisable at $0.05 per option related to the termination of certain contractors.
v. granted an independent contractor the option to acquire 3,000,000 ordinary shares of the Company at a price of $0.05 per share until April 12, 2024.
d) On March 9, 2023, the Company received warrant exercises to acquire an aggregate 12,000,000 ordinary shares at a price of $0.002 per share to be applied against interest payable to four individuals for an aggregate $24,000. As a result of the warrant exercises, the Company reclassified $1,440,063 from additional paid-in capital to share capital on exercise of warrants.
e) The Company entered into shares for debt agreements with two creditors to issue an aggregate 7,500,000 ordinary shares at a weighted average price of $0.031 per share for an aggregated purchase price of $235,000 in exchange for the retirement of $170,000 of accounts payable and the prepayment of service fees of $6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treatment of the reincorporation</t>
        </is>
      </c>
      <c r="B4" s="4" t="inlineStr">
        <is>
          <t xml:space="preserve">a)
Accounting treatment of the reincorporation The
Reincorporation Merger will be accounted for as a legal reorganization as there will be no change in control and there will be no change
in the ultimate ownership interest, immediately before and after the transaction. Under U.S. GAAP, as issued by the Financial Accounting
Standards Board, the Reincorporation Merger represents a non-substantive exchange and will be accounted for in a manner consistent with
a transaction between entities of common control. The
assets and liabilities in the consolidated financial statements after the Reincorporation Merger will be reflected at their historical
value in the consolidated financial statements at the time of the Reincorporation Merger. In addition, the Reincorporation Merger will
not impact the Company’s capitalization. The historical comparative figures of ALR Singapore will be those of ALR Nevada. Each
share of common stock, par value of $0.001 per share, of ALR Nevada issued and outstanding immediately prior to the Effective Time converted
into and became one newly issued, fully paid and non-assessable ordinary share, no par value, of ALR Singapore. The
class of issued ordinary shares, which have identical rights, rank equally with one another. There is no concept of par value or authorized
share capital under Singapore law. Certain prior year amounts have been reclassified for consistency with the current year presentation.
The reclassification had no effect on the reported results of operations. An adjustment has been made to the Consolidated Balance Sheets
and Consolidated Statements of Changes in Shareholders’ Deficit for fiscal years ended December 31, 2020 and 2021, to reclassify
amounts related to prior year share issuances from additional paid-in capital to share capital. </t>
        </is>
      </c>
    </row>
    <row r="5">
      <c r="A5" s="4" t="inlineStr">
        <is>
          <t>Basis of consolidation</t>
        </is>
      </c>
      <c r="B5" s="4" t="inlineStr">
        <is>
          <t xml:space="preserve">b)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 </t>
        </is>
      </c>
    </row>
    <row r="6">
      <c r="A6" s="4" t="inlineStr">
        <is>
          <t>Share-based compensation</t>
        </is>
      </c>
      <c r="B6" s="4" t="inlineStr">
        <is>
          <t xml:space="preserve">c)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t>
        </is>
      </c>
    </row>
    <row r="7">
      <c r="A7" s="4" t="inlineStr">
        <is>
          <t>Revenue recognition</t>
        </is>
      </c>
      <c r="B7" s="4" t="inlineStr">
        <is>
          <t xml:space="preserve">d)
Revenue recognition The
Company’s primary source of revenue is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 The
Company’s other source of revenue is from the sale of GluCurve Pet CGM units sold to its distributors. On November 23, 2022 the
Company entered into a co-branded distribution agreement with Covetrus Inc. (the “ Distributor The
Company’s products generally carry standard warranty terms provided by the manufacturer. However, in instances where the Company
provide replacement units, the Company does not recognize revenue and the related cost of revenue until the replacement units are delivered. </t>
        </is>
      </c>
    </row>
    <row r="8">
      <c r="A8" s="4" t="inlineStr">
        <is>
          <t>Foreign currency translation</t>
        </is>
      </c>
      <c r="B8" s="4" t="inlineStr">
        <is>
          <t xml:space="preserve">e)
Foreign currency translation The
presentation currency of the Company is the U.S. dollar. The
functional currency of each of the parent company and its subsidiaries is measured using the currency of the primary economic environment
in which that entity operates. The functional currency of ALR Nevada is the U.S. dollar, for ALR Canada, it is the Canadian dollar, and
for the Company, the functional currency is the Singapore dollar (“ SG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in the year in which they are disposed. </t>
        </is>
      </c>
    </row>
    <row r="9">
      <c r="A9" s="4" t="inlineStr">
        <is>
          <t>f) Income taxes</t>
        </is>
      </c>
      <c r="B9" s="4" t="inlineStr">
        <is>
          <t xml:space="preserve">f)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t>
        </is>
      </c>
    </row>
    <row r="10">
      <c r="A10" s="4" t="inlineStr">
        <is>
          <t>Use of estimates</t>
        </is>
      </c>
      <c r="B10" s="4" t="inlineStr">
        <is>
          <t xml:space="preserve">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 </t>
        </is>
      </c>
    </row>
    <row r="11">
      <c r="A11" s="4" t="inlineStr">
        <is>
          <t>Loss per share</t>
        </is>
      </c>
      <c r="B11" s="4" t="inlineStr">
        <is>
          <t xml:space="preserve">h)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t>
        </is>
      </c>
    </row>
    <row r="12">
      <c r="A12" s="4" t="inlineStr">
        <is>
          <t>Comprehensive income (loss)</t>
        </is>
      </c>
      <c r="B12" s="4" t="inlineStr">
        <is>
          <t xml:space="preserve">i)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 </t>
        </is>
      </c>
    </row>
    <row r="13">
      <c r="A13" s="4" t="inlineStr">
        <is>
          <t>Fair value of financial instruments</t>
        </is>
      </c>
      <c r="B13" s="4" t="inlineStr">
        <is>
          <t xml:space="preserve">j)
Fair value of financial instruments The
Company’s financial instruments include cash, accounts payable, promissory notes payable, interest payable, lines of credit and
loan payable. The fair values of these financial instruments approximate their carrying values due to the relatively short periods to
maturity, other than loans payable, which has been recognized using the effective interest rate method.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at Level 1 inputs. </t>
        </is>
      </c>
    </row>
    <row r="14">
      <c r="A14" s="4" t="inlineStr">
        <is>
          <t>Recently adopted and issued accounting pronouncements</t>
        </is>
      </c>
      <c r="B14" s="4" t="inlineStr">
        <is>
          <t xml:space="preserve">k)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Balance Sheet or Consolidated Statements of Operations and Comprehensiv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Schedule of accounts payable and accrued liabilities
2022 2021
Accounts payable $ 1,054,285 $ 806,059
Accrued liabilities 288,587 322,087
Deferred revenue — 2,400
$ 1,342,872 $ 1,130,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Interest, advances, promissory notes payable and loan payable (Tables)</t>
        </is>
      </c>
      <c r="B1" s="2" t="inlineStr">
        <is>
          <t>12 Months Ended</t>
        </is>
      </c>
    </row>
    <row r="2">
      <c r="B2" s="2" t="inlineStr">
        <is>
          <t>Dec. 31, 2022</t>
        </is>
      </c>
    </row>
    <row r="3">
      <c r="A3" s="3" t="inlineStr">
        <is>
          <t>Interest Advances Promissory Notes Payable And Loan Payable</t>
        </is>
      </c>
      <c r="B3" s="4" t="inlineStr">
        <is>
          <t xml:space="preserve"> </t>
        </is>
      </c>
    </row>
    <row r="4">
      <c r="A4" s="4" t="inlineStr">
        <is>
          <t>Schedule of activity of promissory notes payable to related parties</t>
        </is>
      </c>
      <c r="B4" s="4" t="inlineStr">
        <is>
          <t xml:space="preserve">Schedule
of activity of promissory notes payable to related parties
Promissory Notes Payable to Related Parties Carrying Value
Balance, December 31, 2020 $ 3,031,966
Transferred from promissory notes payable pursuant to private transaction 10,000
Balance, December 31, 2021 3,041,966
Promissory notes received 405,350
Repayment of promissory notes (405,350 )
Transferred from promissory notes payable pursuant to private transaction 50,000
Balance, December 31, 2022 $ 3,091,966 </t>
        </is>
      </c>
    </row>
    <row r="5">
      <c r="A5" s="4" t="inlineStr">
        <is>
          <t>Schedule of activity of promissory notes payable to related party</t>
        </is>
      </c>
      <c r="B5" s="4" t="inlineStr">
        <is>
          <t xml:space="preserve"> Schedule of activity of promissory notes payable to related party
Promissory Notes Payable to Related Parties 2022 2021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525,000 1,475,000
Total Promissory Notes Payable to Related Parties $ 3,091,966 $ 3,041,966 </t>
        </is>
      </c>
    </row>
    <row r="6">
      <c r="A6" s="4" t="inlineStr">
        <is>
          <t>Schedule of activity of promissory notes payable to unrelated parties</t>
        </is>
      </c>
      <c r="B6" s="4" t="inlineStr">
        <is>
          <t xml:space="preserve">Schedule of activity of promissory notes payable to unrelated parties
Promissory Notes Payable to Unrelated Parties Carrying Value
Balance, December 31, 2020 $ 2,254,353
Reclassified to interest payable (10,985 )
Extinguished through issuance of ordinary shares (note 6) (20,000 )
Transferred to promissory notes payable pursuant to private transaction (10,000 )
Balance, December 31, 2021 2,213,368
Promissory notes received 244,358
Repayment of promissory notes (244,358 )
Transferred to promissory notes payable pursuant to private transaction (50,000 )
Balance, December 31, 2022 $ 2,163,368 </t>
        </is>
      </c>
    </row>
    <row r="7">
      <c r="A7" s="4" t="inlineStr">
        <is>
          <t>Schedule of activity of promissory notes payable to unrelated party</t>
        </is>
      </c>
      <c r="B7" s="4" t="inlineStr">
        <is>
          <t xml:space="preserve"> Schedule of activity of promissory notes payable to unrelated party
Promissory Notes Payable to Unrelated Parties 2022 2021
Unsecured promissory notes payable to unrelated lenders, past maturity:
i. Interest at 1% per month $ 1,317,456 $ 1,317,456
ii. Interest at 0.667% per month 425,000 425,000
iii. Interest at 0.625% per month 150,000 150,000
iv. Non-interest-bearing 270,912 270,912
Promissory notes payable, secured by a guarantee from the CEO, bearing interest at 1% per month, past maturity — 50,000
Total Promissory Notes Payable to Unrelated Parties $ 2,163,368 $ 2,213,368 </t>
        </is>
      </c>
    </row>
    <row r="8">
      <c r="A8" s="4" t="inlineStr">
        <is>
          <t>Summary of interest payable activity</t>
        </is>
      </c>
      <c r="B8" s="4" t="inlineStr">
        <is>
          <t xml:space="preserve">Summary of interest payable activity
Interest Payable Carrying Value
Balance, December 31, 2020 $ 3,575,326
Reclassified from promissory notes payable 10,985
Interest incurred on promissory notes payable 527,336
Interest payable retired through issuance of shares (3,000 )
Balance, December 31, 2021 4,110,647
Interest incurred on promissory notes payable 542,834
Transferred from lines of credit interest 9,250
Balance, December 31, 2022 $ 4,662,731 </t>
        </is>
      </c>
    </row>
    <row r="9">
      <c r="A9" s="4" t="inlineStr">
        <is>
          <t>Schedule of Interest payable is due to related</t>
        </is>
      </c>
      <c r="B9" s="4" t="inlineStr">
        <is>
          <t xml:space="preserve">Schedule of Interest payable is due to related
Interest Payable 2022 2021
Related parties $ 1,534,006 $ 1,200,170
Unrelated parties 3,128,725 2,910,477
$ 4,662,731 $ 4,110,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12 Months Ended</t>
        </is>
      </c>
    </row>
    <row r="2">
      <c r="B2" s="2" t="inlineStr">
        <is>
          <t>Dec. 31, 2022</t>
        </is>
      </c>
    </row>
    <row r="3">
      <c r="A3" s="3" t="inlineStr">
        <is>
          <t>Lines Of Credit</t>
        </is>
      </c>
      <c r="B3" s="4" t="inlineStr">
        <is>
          <t xml:space="preserve"> </t>
        </is>
      </c>
    </row>
    <row r="4">
      <c r="A4" s="4" t="inlineStr">
        <is>
          <t>Schedule of lines of credit activity</t>
        </is>
      </c>
      <c r="B4" s="4" t="inlineStr">
        <is>
          <t xml:space="preserve"> Schedule of lines of credit activity
Lines of Credit Total
Balance, December 31, 2020 $ 11,914,092
Advances received on lines of credit 1,149,279
Interest incurred on lines of credit 1,402,187
Repayment of interest on lines of credit (456,725 )
Balance, December 31, 2021 14,008,833
Advances received on lines of credit 727,986
Interest incurred on lines of credit 1,596,667
Interest transferred to promissory notes interest payable (9,250 )
Repayment of interest on lines of credit (496,081 )
Balance, December 31, 2022 $ 15,828,155 </t>
        </is>
      </c>
    </row>
    <row r="5">
      <c r="A5" s="4" t="inlineStr">
        <is>
          <t>Schedule of lines of credit</t>
        </is>
      </c>
      <c r="B5" s="4" t="inlineStr">
        <is>
          <t xml:space="preserve">Schedule of lines of credit
Creditor Interest Rate Borrowing Limit Repayment Terms Principal Borrowed Accrued Interest Total Outstanding Security Purpose
CEO 1 $ 10,300,000 Due on Demand $ 10,300,000 $ 2,136,330 $ 12,436,330 General Security over Assets General Corporate Requirements
VP 1 4,000,000 Due on Demand 3,116,391 275,434 3,391,825 General Security over Assets General Corporate Requirements
Total $ 14,300,000 $ 13,416,391 $ 2,411,764 $ 15,828,155 As
of December 31, 2021, the Company has two lines of credit as follows:
Creditor Interest Rate Borrowing Limit Repayment Terms Principal Borrowed Accrued Interest Total Outstanding Security Purpose
CEO 1 $ 10,300,000 Due on Demand $ 10,220,700 $ 1,208,582 $ 11,429,282 General Security over Assets General Corporate Requirements
VP 1 4,000,000 Due on Demand 2,467,705 111,846 2,579,551 General Security over Assets General Corporate Requirements
Total $ 14,300,000 $ 12,688,405 $ 1,320,428 $ 14,008,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12 Months Ended</t>
        </is>
      </c>
    </row>
    <row r="2">
      <c r="B2" s="2" t="inlineStr">
        <is>
          <t>Dec. 31, 2022</t>
        </is>
      </c>
    </row>
    <row r="3">
      <c r="A3" s="3" t="inlineStr">
        <is>
          <t>Additional Paid-in Capital</t>
        </is>
      </c>
      <c r="B3" s="4" t="inlineStr">
        <is>
          <t xml:space="preserve"> </t>
        </is>
      </c>
    </row>
    <row r="4">
      <c r="A4" s="4" t="inlineStr">
        <is>
          <t>Schedule of share-based compensation, stock options, activity</t>
        </is>
      </c>
      <c r="B4" s="4" t="inlineStr">
        <is>
          <t xml:space="preserve"> Schedule of share-based compensation, stock options, activity
Year Ended December 31, 2022 Year Ended December 31, 2021 Year Ended December 31, 2020
Number of Options Weighted Average Exercise Price Number of Options Weighted Average Exercise Price Number of Options Weighted Average Exercise Price
Outstanding, beginning of year 5,497,001,500 0.006 5,362,701,500 0.004 5,236,401,500 $ 0.003
Granted 115,500,000 0.050 165,000,000 0.050 139,800,000 $ 0.047
Options exchanged for warrants upon Redomicile Merger (note 1) (5,200,501,500 ) (0.004 ) — — — $ —
Exercised — — (800,000 ) (0.015 ) — $ —
Cancelled (90,300,000 ) (0.040 ) (29,900,000 ) (0.034 ) (13,500,000 ) $ (0.034 )
Outstanding, end of year 321,700,000 0.043 5,497,001,500 0.006 5,362,701,500 $ 0.004
Exercisable, end of year 160,800,000 0.037 5,221,701,500 0.004 5,202,701,500 $ 0.003 </t>
        </is>
      </c>
    </row>
    <row r="5">
      <c r="A5" s="4" t="inlineStr">
        <is>
          <t>Schedule of Options Outstanding</t>
        </is>
      </c>
      <c r="B5" s="4" t="inlineStr">
        <is>
          <t xml:space="preserve"> Schedule of Options Outstanding
December 31, 2022 December 31, 2021 December 31, 2020
Expiry Date Options Exercise Price Intrinsic Value Options Exercise Price Intrinsic Value Options Exercise Price Intrinsic Value
July 1, 2021 — $ — — — $ — — 4,365,001,300 $ 0.002 $ 0.069
November 27, 2022 — $ — — 5,600,000 $ 0.015 0.045 6,950,000 $ 0.015 $ 0.056
January 31, 2023 (note 14) 20,500,000 $ 0.015 0.050 40,500,000 $ 0.015 0.045 40,500,000 $ 0.015 $ 0.056
June 13, 2023 5,000,000 $ 0.015 0.050 5,000,000 $ 0.015 0.045 5,000,000 $ 0.015 $ 0.056
October 1, 2023 — $ — — — $ — — 300,000 $ 0.050 $ 0.021
February 3, 2024 — $ — — — $ — — 10,000,000 $ 0.035 $ 0.036
March 14, 2024 6,650,000 $ 0.035 0.030 6,650,000 $ 0.035 0.025 9,150,000 $ 0.035 $ 0.036
April 12, 2024 — $ — — 4,925,001,500 $ 0.002 0.058 560,000,200 $ 0.002 $ 0.069
April 12, 2024 3,350,000 $ 0.015 0.050 3,350,000 $ 0.015 0.045 3,900,000 $ 0.015 $ 0.056
April 12, 2024 200,000 $ 0.030 0.035 200,000 $ 0.030 0.030 200,000 $ 0.030 $ 0.041
May 6, 2024 13,000,000 $ 0.035 0.030 13,000,000 $ 0.035 0.025 13,000,000 $ 0.035 $ 0.036
May 17, 2024 57,000,000 $ 0.050 0.015 77,000,000 $ 0.050 0.010 62,000,000 $ 0.050 $ 0.021
May 17, 2024 19,400,000 $ 0.035 0.030 19,400,000 $ 0.035 0.025 25,400,000 $ 0.035 $ 0.036
June 17, 2024 — $ — — 5,000,000 $ 0.050 0.010 5,000,000 $ 0.050 $ 0.021
June 17, 2024 — $ — — — $ — — 5,000,000 $ 0.035 $ 0.036
August 16, 2024 — $ — — 2,500,000 $ 0.050 0.010 2,500,000 $ 0.050 $ 0.021
September 6, 2024 — $ — — 1,000,000 $ 0.050 0.010 1,000,000 $ 0.050 $ 0.021
September 17, 2024 — $ — — — $ — — 5,000,000 $ 0.035 $ 0.036
October 3, 2024 3,500,000 $ 0.035 0.030 3,500,000 $ 0.035 0.025 3,500,000 $ 0.035 $ 0.036
October 24, 2024 2,000,000 $ 0.035 0.030 2,000,000 $ 0.035 0.025 2,000,000 $ 0.035 $ 0.036
December 11, 2024 — $ — — 120,000,000 $ 0.015 0.045 120,000,000 $ 0.015 $ 0.056
April 1, 2025 10,000,000 $ 0.035 0.030 10,000,000 $ 0.035 0.025 10,000,000 $ 0.035 $ 0.036
May 31, 2025 10,000,000 $ 0.035 0.030 20,000,000 $ 0.035 0.025 20,000,000 $ 0.035 $ 0.036
May 31, 2025 57,300,000 $ 0.050 0.015 87,300,000 $ 0.050 0.010 87,300,000 $ 0.050 $ 0.021
December 31, 2025 5,300,000 $ 0.015 0.050 — $ — — — $ — $ —
December 31, 2025 56,500,000 $ 0.050 0.015 56,500,000 $ 0.050 0.010 — $ — $ —
June 30, 2026 26,000,000 $ 0.050 0.015 26,000,000 $ 0.050 0.010 — $ — $ —
September 30, 2026 16,000,000 $ 0.050 0.015 17,500,000 $ 0.050 0.010 — $ — $ —
December 31, 2026 10,000,000 $ 0.050 0.015 50,000,000 $ 0.050 0.010 — $ — $ —
Total 321,700,000 $ 0.043 0.022 5,497,001,500 $ 0.006 0.054 5,362,701,500 $ 0.004 $ 0.066
Weighted Average Remaining Contractual Life 2.21 2.37 1.05 </t>
        </is>
      </c>
    </row>
    <row r="6">
      <c r="A6" s="4" t="inlineStr">
        <is>
          <t>Schedule of Fair Value of Stock Options Granted-Allocation</t>
        </is>
      </c>
      <c r="B6" s="4" t="inlineStr">
        <is>
          <t xml:space="preserve"> Schedule of Fair Value of Stock Options Granted-Allocation
December 31, 2022 December 31, 2021 December 31, 2020
Interest expense $ 4,004,906 $ 3,425,120 $ —
Product development expense 227,338 222,178 1,156,195
Professional expense 38,614 169,382 741,564
Selling, general and administration expenses 1,499,322 586,538 930,258
$ 5,770,180 $ 4,403,218 $ 2,828,017 </t>
        </is>
      </c>
    </row>
    <row r="7">
      <c r="A7" s="4" t="inlineStr">
        <is>
          <t>Schedule of Share-based Payment Award, Stock Options, Valuation Assumptions</t>
        </is>
      </c>
      <c r="B7" s="4" t="inlineStr">
        <is>
          <t xml:space="preserve"> Schedule of Share-based Payment Award, Stock Options, Valuation Assumptions
December 31, 2022 December 31, 2021 December 31, 2020
Risk-free interest rate 3.05 % 0.87 % 0.20 %
Expected life (years) 4.5 4.8 4.6
Expected dividends 0 % 0 % 0 %
Expected volatility 123 % 278 % 312 %
Forfeiture rate 0 % 0 % 0 %</t>
        </is>
      </c>
    </row>
    <row r="8">
      <c r="A8" s="4" t="inlineStr">
        <is>
          <t>Summary of warrant activity</t>
        </is>
      </c>
      <c r="B8" s="4" t="inlineStr">
        <is>
          <t xml:space="preserve">Summary
of warrant activity
Year Ended December 31, 2022 Years Ended December 31, 2021 and 2020
Number of Options Weighted Average Exercise Price Number of Options Weighted Average Exercise Price
Outstanding, beginning of year - - - $-
Options exchanged for warrants (note 1) 5,200,501,500 0.004 — $ —
Outstanding, end of year 5,200,501,500 0.004 — $ —
Exercisable, end of year 5,200,501,500 0.004 — $ — </t>
        </is>
      </c>
    </row>
    <row r="9">
      <c r="A9" s="4" t="inlineStr">
        <is>
          <t>Schedule Warrants Outstanding</t>
        </is>
      </c>
      <c r="B9" s="4" t="inlineStr">
        <is>
          <t xml:space="preserve"> Schedule Warrants Outstanding
December 31, 2022 December 31, 2021 and 2020
Expiry Date Warrants Exercise Price Intrinsic Value Warrants Exercise Price Intrinsic Value
April 12, 2024 4,925,001,500 $ 0.002 0.063 — $ — $ —
December 11, 2024 120,000,000 $ 0.015 0.050 — $ — $ —
December 31, 2026 155,500,000 $ 0.050 0.015 — $ — $ —
Total 5,200,501,500 $ 0.004 0.061 — $ — $ —
Weighted Average Remaining Contractual Life 1.38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Year Ended December 31, 2022 Year Ended December 31, 2021 Year Ended December 31, 2020
Related party transactions included within interest expense:
Interest expense on promissory notes issued to relatives of the CEO of the Company $ 324,586 $ 316,504 $ 315,926
Interest expenses on loan payable to a company controlled by the VP and immediate family members $ 23,315 $ — $ —
Borrowing costs (recorded in interest expense) on loan payable to a company controlled by the VP and immediate family members $ 72,834 $ — $ —
Interest expense on lines of credit payable to the CEO and the VP of the Company $ 1,596,667 $ 1,402,187 $ 1,464,077
Interest expense related to the grant and/or the modification of stock options held by the CEO and the VP of the Company related to financing provided $ 4,004,906 $ 1,287,834 $ —
Interest expense related to stock options granted to the VP of the Company related to the increase of the borrowing limit of a line of credit $ — $ 2,137,286 $ —
Related party transactions included within selling, general and administration expenses:
Consulting fees to the CEO of the Company accrued on the line of credit available to the Company $ 124,800 $ 249,600 $ 249,600
Salary and bonus paid to the CEO of the Company $ 274,800 $ — $ —
Bonus to a director of the Company settled with issuance of ordinary shares $ 40,000 $ — $ —
Salary for services to the VP of the Company $ 43,532 $ 33,427 $ —
Salary for services as Secretary and Chief Legal Counsel of the Company $ 8,706 $ — $ —
Selling, general and administration expense related to stock options granted to the Chief Legal Counsel of the Company $ 304,291 $ — $ —
Loss on settlement of debt to a relative of the CEO of the Company $ — $ 16,800 $ —
Rent paid to a company controlled by the VP and immediate family members $ 20,206 $ 24,390 $ —
Stock options granted to a member of the Board of Directors of the Company $ — $ 304,69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d of income tax benefit</t>
        </is>
      </c>
      <c r="B4" s="4" t="inlineStr">
        <is>
          <t xml:space="preserve"> Scheduled of income tax benefit
Year Ended December 31, 2022 Year Ended December 31, 2021 Year Ended December 31, 2020
Computed expected benefit of income taxes $ (2,229,950 ) $ (1,773,096 ) $ (1,242,363 )
Share-based compensation and permanent differences 1,220,577 925,449 593,885
Non-deductible interest expense 364,680 334,556 79,418
Expiry of tax credits 525,830 773,050 929,432
True up of prior year balances (30,092 ) 99,348 1,214,608
Increase (decrease) in valuation allowance 148,955 (359,307 ) (1,574,980 )
Income tax provision $ — $ — $ — </t>
        </is>
      </c>
    </row>
    <row r="5">
      <c r="A5" s="4" t="inlineStr">
        <is>
          <t>Scheduled of net deferred income tax asset</t>
        </is>
      </c>
      <c r="B5" s="4" t="inlineStr">
        <is>
          <t xml:space="preserve"> Scheduled of net deferred income tax asset
Year Ended December 31, 2022 Year Ended December 31, 2021 Year Ended December 31, 2020
Net operating loss carried forward $ 36,124,160 $ 35,414,853 $ 37,125,837
Tax rate 21 % 21 % 21 %
Deferred income tax assets 7,586,074 7,437,119 7,796,426
Valuation allowance (7,586,074 ) (7,437,119 ) (7,796,426 )
Net deferred income tax asset $ — $ — $ — </t>
        </is>
      </c>
    </row>
    <row r="6">
      <c r="A6" s="4" t="inlineStr">
        <is>
          <t>Scheduled of operating loss carryforward</t>
        </is>
      </c>
      <c r="B6" s="4" t="inlineStr">
        <is>
          <t xml:space="preserve"> Scheduled of operating loss carryforward
Fiscal Year United States $ Singapore $ Canada $ Total $ Expiry Date
2003 2,776,000 — — 2,776,000 2023
2004 1,251,000 — — 1,251,000 2024
2005 1,304,000 — — 1,304,000 2025
2006 1,532,000 — — 1,532,000 2026
2007 1,480,000 — — 1,480,000 2027
2008 1,600,000 — — 1,600,000 2028
2009 1,723,000 — — 1,723,000 2029
2010 823,000 — — 823,000 2030
2011 1,747,000 — — 1,747,000 2031
2012 1,638,000 — — 1,638,000 2032
2013 1,403,000 — — 1,403,000 2033
2014 2,595,000 — — 2,595,000 2034
2015 1,619,000 — — 1,619,000 2035
2016 1,171,000 — — 1,171,000 2036
2017 928,000 — — 928,000 2037
2018 720,000 — — 720,000 2038
2019 3,921,000 — — 3,921,000 2039
2020 2,236,000 — — 2,236,000 2040
2021 2,400,000 187,000 — 2,587,000 2041
2022 2,325,000 743,000 2,000 3,070,000 2042
Total 35,192,000 930,000 2,000 36,12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 xml:space="preserve"> Schedule of Operating Segments
December 31, 2022 December 31, 2021
Current and Total Assets
Other $ 10,481 $ 9,547
Singapore 154,458 110,527
United States 212,350 73,143
$ 377,289 $ 193,217
Year Ended December 31, 2022 Year Ended December 31, 2021 Year Ended December 31, 2020
Revenue
Singapore $ 2,367 $ 7,468 $ —
$ 2,367 $ 7,468 $ —
Net Loss
Other $ (2,585 ) $ (36 ) $ —
Singapore (1,693,916 ) (195,308 ) —
United States (8,922,308 ) (8,247,971 ) (5,916,017 )
$ (10,618,809 ) $ (8,443,315 ) $ (5,916,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information with respect to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d of cash flows information</t>
        </is>
      </c>
      <c r="B4" s="4" t="inlineStr">
        <is>
          <t xml:space="preserve"> Scheduled of cash flows information
Year Ended December 31, 2022 Year Ended December 31, 2021 Year Ended December 31, 2020
Ordinary shares issued to retire accounts payable (note 6(b)(ii)) $ 125,000 $ 194,186 $ 60,000
Ordinary shares issued to retire interest payable and promissory notes payable $ — $ 23,000 $ 2,318,542
Ordinary shares issued to retire line of credit $ — $ — $ 9,681,458
Reclassification of additional paid-in capital on exercise of stock options $ — $ 41,271 $ —
Additional paid-in capital on KWC loan payable (note 4(d)) $ 113,91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Issued</t>
        </is>
      </c>
      <c r="B3" s="5" t="n">
        <v>551966844</v>
      </c>
      <c r="C3" s="5" t="n">
        <v>542716344</v>
      </c>
    </row>
    <row r="4">
      <c r="A4" s="4" t="inlineStr">
        <is>
          <t>Common Stock, Shares, Outstanding</t>
        </is>
      </c>
      <c r="B4" s="5" t="n">
        <v>551966844</v>
      </c>
      <c r="C4" s="5" t="n">
        <v>542716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054285</v>
      </c>
      <c r="C3" s="6" t="n">
        <v>806059</v>
      </c>
    </row>
    <row r="4">
      <c r="A4" s="4" t="inlineStr">
        <is>
          <t>Accrued liabilities</t>
        </is>
      </c>
      <c r="B4" s="5" t="n">
        <v>288587</v>
      </c>
      <c r="C4" s="5" t="n">
        <v>322087</v>
      </c>
    </row>
    <row r="5">
      <c r="A5" s="4" t="inlineStr">
        <is>
          <t>Deferred revenue</t>
        </is>
      </c>
      <c r="B5" s="4" t="inlineStr">
        <is>
          <t xml:space="preserve"> </t>
        </is>
      </c>
      <c r="C5" s="5" t="n">
        <v>2400</v>
      </c>
    </row>
    <row r="6">
      <c r="A6" s="4" t="inlineStr">
        <is>
          <t xml:space="preserve"> </t>
        </is>
      </c>
      <c r="B6" s="6" t="n">
        <v>1342872</v>
      </c>
      <c r="C6" s="6" t="n">
        <v>11305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2" customWidth="1" min="2" max="2"/>
  </cols>
  <sheetData>
    <row r="1">
      <c r="A1" s="1" t="inlineStr">
        <is>
          <t>Interest, advances, promissory notes payable and loan payable (Details)</t>
        </is>
      </c>
      <c r="B1" s="2" t="inlineStr">
        <is>
          <t>12 Months Ended</t>
        </is>
      </c>
    </row>
    <row r="2">
      <c r="B2" s="2" t="inlineStr">
        <is>
          <t>Dec. 31, 2022 USD ($)</t>
        </is>
      </c>
    </row>
    <row r="3">
      <c r="A3" s="3" t="inlineStr">
        <is>
          <t>Interest Advances Promissory Notes Payable And Loan Payable</t>
        </is>
      </c>
      <c r="B3" s="4" t="inlineStr">
        <is>
          <t xml:space="preserve"> </t>
        </is>
      </c>
    </row>
    <row r="4">
      <c r="A4" s="4" t="inlineStr">
        <is>
          <t>Beginning balance</t>
        </is>
      </c>
      <c r="B4" s="6" t="n">
        <v>3041966</v>
      </c>
    </row>
    <row r="5">
      <c r="A5" s="4" t="inlineStr">
        <is>
          <t>Ending balance</t>
        </is>
      </c>
      <c r="B5" s="5" t="n">
        <v>3091966</v>
      </c>
    </row>
    <row r="6">
      <c r="A6" s="4" t="inlineStr">
        <is>
          <t>Promissory notes received</t>
        </is>
      </c>
      <c r="B6" s="5" t="n">
        <v>405350</v>
      </c>
    </row>
    <row r="7">
      <c r="A7" s="4" t="inlineStr">
        <is>
          <t>Repayment of promissory notes</t>
        </is>
      </c>
      <c r="B7" s="5" t="n">
        <v>-405350</v>
      </c>
    </row>
    <row r="8">
      <c r="A8" s="4" t="inlineStr">
        <is>
          <t>Transferred from promissory notes payable pursuant to private transaction</t>
        </is>
      </c>
      <c r="B8" s="5" t="n">
        <v>50000</v>
      </c>
    </row>
    <row r="9">
      <c r="A9" s="4" t="inlineStr">
        <is>
          <t>Balance, December 31, 2020 and 2021</t>
        </is>
      </c>
      <c r="B9" s="4" t="inlineStr">
        <is>
          <t xml:space="preserve"> </t>
        </is>
      </c>
    </row>
    <row r="10">
      <c r="A10" s="4" t="inlineStr">
        <is>
          <t>Loan proceeds received (S$2,500,000)</t>
        </is>
      </c>
      <c r="B10" s="5" t="n">
        <v>1779250</v>
      </c>
    </row>
    <row r="11">
      <c r="A11" s="4" t="inlineStr">
        <is>
          <t>Proceeds allocated to additional paid-in capital as benefit</t>
        </is>
      </c>
      <c r="B11" s="5" t="n">
        <v>-113912</v>
      </c>
    </row>
    <row r="12">
      <c r="A12" s="4" t="inlineStr">
        <is>
          <t>Accreted interest on loan</t>
        </is>
      </c>
      <c r="B12" s="5" t="n">
        <v>23315</v>
      </c>
    </row>
    <row r="13">
      <c r="A13" s="4" t="inlineStr">
        <is>
          <t>Borrowing cost (recorded in interest expense)</t>
        </is>
      </c>
      <c r="B13" s="5" t="n">
        <v>72834</v>
      </c>
    </row>
    <row r="14">
      <c r="A14" s="4" t="inlineStr">
        <is>
          <t>Foreign exchange adjustment</t>
        </is>
      </c>
      <c r="B14" s="5" t="n">
        <v>81495</v>
      </c>
    </row>
    <row r="15">
      <c r="A15" s="4" t="inlineStr">
        <is>
          <t>Balance, December 31, 2022</t>
        </is>
      </c>
      <c r="B15" s="6" t="n">
        <v>18429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1)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t>
        </is>
      </c>
      <c r="B3" s="6" t="n">
        <v>3091966</v>
      </c>
      <c r="C3" s="6" t="n">
        <v>3041966</v>
      </c>
    </row>
    <row r="4">
      <c r="A4" s="4" t="inlineStr">
        <is>
          <t>Interest One Perc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720619</v>
      </c>
      <c r="C6" s="5" t="n">
        <v>720619</v>
      </c>
    </row>
    <row r="7">
      <c r="A7" s="4" t="inlineStr">
        <is>
          <t>Interest One Two Five Perce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51347</v>
      </c>
      <c r="C9" s="5" t="n">
        <v>51347</v>
      </c>
    </row>
    <row r="10">
      <c r="A10" s="4" t="inlineStr">
        <is>
          <t>Interest One Percent U S B Ank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100000</v>
      </c>
      <c r="C12" s="5" t="n">
        <v>100000</v>
      </c>
    </row>
    <row r="13">
      <c r="A13" s="4" t="inlineStr">
        <is>
          <t>Interest Zero Five Percen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5" t="n">
        <v>695000</v>
      </c>
      <c r="C15" s="5" t="n">
        <v>695000</v>
      </c>
    </row>
    <row r="16">
      <c r="A16" s="4" t="inlineStr">
        <is>
          <t>Interest Promissory One Perc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t>
        </is>
      </c>
      <c r="B18" s="6" t="n">
        <v>1525000</v>
      </c>
      <c r="C18" s="6" t="n">
        <v>147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2) - USD ($)</t>
        </is>
      </c>
      <c r="B1" s="2" t="inlineStr">
        <is>
          <t>12 Months Ended</t>
        </is>
      </c>
    </row>
    <row r="2">
      <c r="B2" s="2" t="inlineStr">
        <is>
          <t>Dec. 31, 2022</t>
        </is>
      </c>
      <c r="C2" s="2" t="inlineStr">
        <is>
          <t>Dec. 31, 2021</t>
        </is>
      </c>
    </row>
    <row r="3">
      <c r="A3" s="3" t="inlineStr">
        <is>
          <t>Interest Advances Promissory Notes Payable And Loan Payable</t>
        </is>
      </c>
      <c r="B3" s="4" t="inlineStr">
        <is>
          <t xml:space="preserve"> </t>
        </is>
      </c>
      <c r="C3" s="4" t="inlineStr">
        <is>
          <t xml:space="preserve"> </t>
        </is>
      </c>
    </row>
    <row r="4">
      <c r="A4" s="4" t="inlineStr">
        <is>
          <t>Promissory Notes Payable to Unrelated Parties</t>
        </is>
      </c>
      <c r="B4" s="4" t="inlineStr">
        <is>
          <t xml:space="preserve"> </t>
        </is>
      </c>
      <c r="C4" s="6" t="n">
        <v>2254353</v>
      </c>
    </row>
    <row r="5">
      <c r="A5" s="4" t="inlineStr">
        <is>
          <t>Reclassified to interest payable</t>
        </is>
      </c>
      <c r="B5" s="4" t="inlineStr">
        <is>
          <t xml:space="preserve"> </t>
        </is>
      </c>
      <c r="C5" s="5" t="n">
        <v>-10985</v>
      </c>
    </row>
    <row r="6">
      <c r="A6" s="4" t="inlineStr">
        <is>
          <t>Extinguished through issuance of ordinary shares</t>
        </is>
      </c>
      <c r="B6" s="4" t="inlineStr">
        <is>
          <t xml:space="preserve"> </t>
        </is>
      </c>
      <c r="C6" s="5" t="n">
        <v>-20000</v>
      </c>
    </row>
    <row r="7">
      <c r="A7" s="4" t="inlineStr">
        <is>
          <t>Transferred to promissory notes payable pursuant to private transaction</t>
        </is>
      </c>
      <c r="B7" s="4" t="inlineStr">
        <is>
          <t xml:space="preserve"> </t>
        </is>
      </c>
      <c r="C7" s="6" t="n">
        <v>-10000</v>
      </c>
    </row>
    <row r="8">
      <c r="A8" s="4" t="inlineStr">
        <is>
          <t>[custom:PromissoryNotesPayableUnrelatedPartiesBegining]</t>
        </is>
      </c>
      <c r="B8" s="6" t="n">
        <v>2213368</v>
      </c>
      <c r="C8" s="4" t="inlineStr">
        <is>
          <t xml:space="preserve"> </t>
        </is>
      </c>
    </row>
    <row r="9">
      <c r="A9" s="4" t="inlineStr">
        <is>
          <t>Promissory notes received</t>
        </is>
      </c>
      <c r="B9" s="5" t="n">
        <v>244358</v>
      </c>
      <c r="C9" s="4" t="inlineStr">
        <is>
          <t xml:space="preserve"> </t>
        </is>
      </c>
    </row>
    <row r="10">
      <c r="A10" s="4" t="inlineStr">
        <is>
          <t>Repayment of promissory notes</t>
        </is>
      </c>
      <c r="B10" s="5" t="n">
        <v>-244358</v>
      </c>
      <c r="C10" s="4" t="inlineStr">
        <is>
          <t xml:space="preserve"> </t>
        </is>
      </c>
    </row>
    <row r="11">
      <c r="A11" s="4" t="inlineStr">
        <is>
          <t>Transferred to promissory notes payable pursuant to private transaction Payable</t>
        </is>
      </c>
      <c r="B11" s="5" t="n">
        <v>-50000</v>
      </c>
      <c r="C11" s="4" t="inlineStr">
        <is>
          <t xml:space="preserve"> </t>
        </is>
      </c>
    </row>
    <row r="12">
      <c r="A12" s="4" t="inlineStr">
        <is>
          <t>[custom:PromissoryNotesPayableUnrelatedPartiesEnding]</t>
        </is>
      </c>
      <c r="B12" s="6" t="n">
        <v>2163368</v>
      </c>
      <c r="C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3)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Promissory note payable</t>
        </is>
      </c>
      <c r="B3" s="6" t="n">
        <v>2163368</v>
      </c>
      <c r="C3" s="6" t="n">
        <v>2213368</v>
      </c>
    </row>
    <row r="4">
      <c r="A4" s="4" t="inlineStr">
        <is>
          <t>Interest One Percen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Promissory note payable</t>
        </is>
      </c>
      <c r="B6" s="5" t="n">
        <v>1317456</v>
      </c>
      <c r="C6" s="5" t="n">
        <v>1317456</v>
      </c>
    </row>
    <row r="7">
      <c r="A7" s="4" t="inlineStr">
        <is>
          <t>Interest Zero Six Six Seven Percent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Promissory note payable</t>
        </is>
      </c>
      <c r="B9" s="5" t="n">
        <v>425000</v>
      </c>
      <c r="C9" s="5" t="n">
        <v>425000</v>
      </c>
    </row>
    <row r="10">
      <c r="A10" s="4" t="inlineStr">
        <is>
          <t>Interest Zero Six Two Fiv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Promissory note payable</t>
        </is>
      </c>
      <c r="B12" s="5" t="n">
        <v>150000</v>
      </c>
      <c r="C12" s="5" t="n">
        <v>150000</v>
      </c>
    </row>
    <row r="13">
      <c r="A13" s="4" t="inlineStr">
        <is>
          <t>Non Interest Bearing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omissory note payable</t>
        </is>
      </c>
      <c r="B15" s="5" t="n">
        <v>270912</v>
      </c>
      <c r="C15" s="5" t="n">
        <v>270912</v>
      </c>
    </row>
    <row r="16">
      <c r="A16" s="4" t="inlineStr">
        <is>
          <t>Interest Promissory One Perc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Promissory note payable</t>
        </is>
      </c>
      <c r="B18" s="4" t="inlineStr">
        <is>
          <t xml:space="preserve"> </t>
        </is>
      </c>
      <c r="C18" s="6"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dvances, promissory notes payable and loan payable (Details 4) - USD ($)</t>
        </is>
      </c>
      <c r="B1" s="2" t="inlineStr">
        <is>
          <t>12 Months Ended</t>
        </is>
      </c>
    </row>
    <row r="2">
      <c r="B2" s="2" t="inlineStr">
        <is>
          <t>Dec. 31, 2022</t>
        </is>
      </c>
      <c r="C2" s="2" t="inlineStr">
        <is>
          <t>Dec. 31, 2021</t>
        </is>
      </c>
    </row>
    <row r="3">
      <c r="A3" s="3" t="inlineStr">
        <is>
          <t>Interest Advances Promissory Notes Payable And Loan Payable</t>
        </is>
      </c>
      <c r="B3" s="4" t="inlineStr">
        <is>
          <t xml:space="preserve"> </t>
        </is>
      </c>
      <c r="C3" s="4" t="inlineStr">
        <is>
          <t xml:space="preserve"> </t>
        </is>
      </c>
    </row>
    <row r="4">
      <c r="A4" s="4" t="inlineStr">
        <is>
          <t>Interest Payable begining balance</t>
        </is>
      </c>
      <c r="B4" s="6" t="n">
        <v>4110647</v>
      </c>
      <c r="C4" s="6" t="n">
        <v>3575326</v>
      </c>
    </row>
    <row r="5">
      <c r="A5" s="4" t="inlineStr">
        <is>
          <t>Reclassified from promissory notes payable</t>
        </is>
      </c>
      <c r="B5" s="4" t="inlineStr">
        <is>
          <t xml:space="preserve"> </t>
        </is>
      </c>
      <c r="C5" s="5" t="n">
        <v>10985</v>
      </c>
    </row>
    <row r="6">
      <c r="A6" s="4" t="inlineStr">
        <is>
          <t>Interest incurred on promissory notes payable</t>
        </is>
      </c>
      <c r="B6" s="5" t="n">
        <v>542834</v>
      </c>
      <c r="C6" s="5" t="n">
        <v>527336</v>
      </c>
    </row>
    <row r="7">
      <c r="A7" s="4" t="inlineStr">
        <is>
          <t>Interest payable retired through issuance of shares</t>
        </is>
      </c>
      <c r="B7" s="4" t="inlineStr">
        <is>
          <t xml:space="preserve"> </t>
        </is>
      </c>
      <c r="C7" s="5" t="n">
        <v>-3000</v>
      </c>
    </row>
    <row r="8">
      <c r="A8" s="4" t="inlineStr">
        <is>
          <t>Transferred from lines of credit interest</t>
        </is>
      </c>
      <c r="B8" s="5" t="n">
        <v>9250</v>
      </c>
      <c r="C8" s="4" t="inlineStr">
        <is>
          <t xml:space="preserve"> </t>
        </is>
      </c>
    </row>
    <row r="9">
      <c r="A9" s="4" t="inlineStr">
        <is>
          <t>Interest Payable begining balance</t>
        </is>
      </c>
      <c r="B9" s="6" t="n">
        <v>4662731</v>
      </c>
      <c r="C9" s="6" t="n">
        <v>41106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promissory notes payable and loan payable (Details 5) - USD ($)</t>
        </is>
      </c>
      <c r="B1" s="2" t="inlineStr">
        <is>
          <t>Dec. 31, 2022</t>
        </is>
      </c>
      <c r="C1" s="2" t="inlineStr">
        <is>
          <t>Dec. 31, 2021</t>
        </is>
      </c>
    </row>
    <row r="2">
      <c r="A2" s="3" t="inlineStr">
        <is>
          <t>Interest Advances Promissory Notes Payable And Loan Payable</t>
        </is>
      </c>
      <c r="B2" s="4" t="inlineStr">
        <is>
          <t xml:space="preserve"> </t>
        </is>
      </c>
      <c r="C2" s="4" t="inlineStr">
        <is>
          <t xml:space="preserve"> </t>
        </is>
      </c>
    </row>
    <row r="3">
      <c r="A3" s="4" t="inlineStr">
        <is>
          <t>Related parties</t>
        </is>
      </c>
      <c r="B3" s="6" t="n">
        <v>1534006</v>
      </c>
      <c r="C3" s="6" t="n">
        <v>1200170</v>
      </c>
    </row>
    <row r="4">
      <c r="A4" s="4" t="inlineStr">
        <is>
          <t>Unrelated parties</t>
        </is>
      </c>
      <c r="B4" s="5" t="n">
        <v>3128725</v>
      </c>
      <c r="C4" s="5" t="n">
        <v>2910477</v>
      </c>
    </row>
    <row r="5">
      <c r="A5" s="4" t="inlineStr">
        <is>
          <t>Interest Payable</t>
        </is>
      </c>
      <c r="B5" s="6" t="n">
        <v>4662731</v>
      </c>
      <c r="C5" s="6" t="n">
        <v>41106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ines of credit (Details) - USD ($)</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Beginning balance of Line credit</t>
        </is>
      </c>
      <c r="B4" s="6" t="n">
        <v>14008833</v>
      </c>
      <c r="C4" s="6" t="n">
        <v>11914092</v>
      </c>
      <c r="D4" s="4" t="inlineStr">
        <is>
          <t xml:space="preserve"> </t>
        </is>
      </c>
    </row>
    <row r="5">
      <c r="A5" s="4" t="inlineStr">
        <is>
          <t>Advances received on lines of credit</t>
        </is>
      </c>
      <c r="B5" s="5" t="n">
        <v>727986</v>
      </c>
      <c r="C5" s="5" t="n">
        <v>1149279</v>
      </c>
      <c r="D5" s="4" t="inlineStr">
        <is>
          <t xml:space="preserve"> </t>
        </is>
      </c>
    </row>
    <row r="6">
      <c r="A6" s="4" t="inlineStr">
        <is>
          <t>Interest incurred on lines of credit</t>
        </is>
      </c>
      <c r="B6" s="5" t="n">
        <v>1596667</v>
      </c>
      <c r="C6" s="5" t="n">
        <v>1402187</v>
      </c>
      <c r="D6" s="4" t="inlineStr">
        <is>
          <t xml:space="preserve"> </t>
        </is>
      </c>
    </row>
    <row r="7">
      <c r="A7" s="4" t="inlineStr">
        <is>
          <t>Repayment of interest on lines of credit</t>
        </is>
      </c>
      <c r="B7" s="5" t="n">
        <v>-496081</v>
      </c>
      <c r="C7" s="5" t="n">
        <v>-456725</v>
      </c>
      <c r="D7" s="4" t="inlineStr">
        <is>
          <t xml:space="preserve"> </t>
        </is>
      </c>
    </row>
    <row r="8">
      <c r="A8" s="4" t="inlineStr">
        <is>
          <t>Interest transferred to promissory notes interest payable</t>
        </is>
      </c>
      <c r="B8" s="5" t="n">
        <v>-9250</v>
      </c>
      <c r="C8" s="4" t="inlineStr">
        <is>
          <t xml:space="preserve"> </t>
        </is>
      </c>
      <c r="D8" s="4" t="inlineStr">
        <is>
          <t xml:space="preserve"> </t>
        </is>
      </c>
    </row>
    <row r="9">
      <c r="A9" s="4" t="inlineStr">
        <is>
          <t>Ending balance of Line of credit</t>
        </is>
      </c>
      <c r="B9" s="5" t="n">
        <v>15828155</v>
      </c>
      <c r="C9" s="5" t="n">
        <v>14008833</v>
      </c>
      <c r="D9" s="6" t="n">
        <v>11914092</v>
      </c>
    </row>
    <row r="10">
      <c r="A10" s="4" t="inlineStr">
        <is>
          <t>Borrowing limit</t>
        </is>
      </c>
      <c r="B10" s="5" t="n">
        <v>14300000</v>
      </c>
      <c r="C10" s="5" t="n">
        <v>14300000</v>
      </c>
      <c r="D10" s="4" t="inlineStr">
        <is>
          <t xml:space="preserve"> </t>
        </is>
      </c>
    </row>
    <row r="11">
      <c r="A11" s="4" t="inlineStr">
        <is>
          <t>Principal Borrowed</t>
        </is>
      </c>
      <c r="B11" s="5" t="n">
        <v>13416391</v>
      </c>
      <c r="C11" s="5" t="n">
        <v>12688405</v>
      </c>
      <c r="D11" s="4" t="inlineStr">
        <is>
          <t xml:space="preserve"> </t>
        </is>
      </c>
    </row>
    <row r="12">
      <c r="A12" s="4" t="inlineStr">
        <is>
          <t>Accured Interest</t>
        </is>
      </c>
      <c r="B12" s="5" t="n">
        <v>2411764</v>
      </c>
      <c r="C12" s="5" t="n">
        <v>1320428</v>
      </c>
      <c r="D12" s="4" t="inlineStr">
        <is>
          <t xml:space="preserve"> </t>
        </is>
      </c>
    </row>
    <row r="13">
      <c r="A13" s="4" t="inlineStr">
        <is>
          <t>Total Outstanding</t>
        </is>
      </c>
      <c r="B13" s="5" t="n">
        <v>15828155</v>
      </c>
      <c r="C13" s="5" t="n">
        <v>14008833</v>
      </c>
      <c r="D13" s="4" t="inlineStr">
        <is>
          <t xml:space="preserve"> </t>
        </is>
      </c>
    </row>
    <row r="14">
      <c r="A14" s="4" t="inlineStr">
        <is>
          <t>Chairman And C E O [Member]</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Borrowing limit</t>
        </is>
      </c>
      <c r="B16" s="5" t="n">
        <v>10300000</v>
      </c>
      <c r="C16" s="5" t="n">
        <v>10300000</v>
      </c>
      <c r="D16" s="4" t="inlineStr">
        <is>
          <t xml:space="preserve"> </t>
        </is>
      </c>
    </row>
    <row r="17">
      <c r="A17" s="4" t="inlineStr">
        <is>
          <t>Principal Borrowed</t>
        </is>
      </c>
      <c r="B17" s="5" t="n">
        <v>10300000</v>
      </c>
      <c r="C17" s="5" t="n">
        <v>10220700</v>
      </c>
      <c r="D17" s="4" t="inlineStr">
        <is>
          <t xml:space="preserve"> </t>
        </is>
      </c>
    </row>
    <row r="18">
      <c r="A18" s="4" t="inlineStr">
        <is>
          <t>Accured Interest</t>
        </is>
      </c>
      <c r="B18" s="5" t="n">
        <v>2136330</v>
      </c>
      <c r="C18" s="5" t="n">
        <v>1208582</v>
      </c>
      <c r="D18" s="4" t="inlineStr">
        <is>
          <t xml:space="preserve"> </t>
        </is>
      </c>
    </row>
    <row r="19">
      <c r="A19" s="4" t="inlineStr">
        <is>
          <t>Total Outstanding</t>
        </is>
      </c>
      <c r="B19" s="5" t="n">
        <v>12436330</v>
      </c>
      <c r="C19" s="5" t="n">
        <v>11429282</v>
      </c>
      <c r="D19" s="4" t="inlineStr">
        <is>
          <t xml:space="preserve"> </t>
        </is>
      </c>
    </row>
    <row r="20">
      <c r="A20" s="4" t="inlineStr">
        <is>
          <t>V P [Member]</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orrowing limit</t>
        </is>
      </c>
      <c r="B22" s="5" t="n">
        <v>4000000</v>
      </c>
      <c r="C22" s="5" t="n">
        <v>4000000</v>
      </c>
      <c r="D22" s="4" t="inlineStr">
        <is>
          <t xml:space="preserve"> </t>
        </is>
      </c>
    </row>
    <row r="23">
      <c r="A23" s="4" t="inlineStr">
        <is>
          <t>Principal Borrowed</t>
        </is>
      </c>
      <c r="B23" s="5" t="n">
        <v>3116391</v>
      </c>
      <c r="C23" s="5" t="n">
        <v>2467705</v>
      </c>
      <c r="D23" s="4" t="inlineStr">
        <is>
          <t xml:space="preserve"> </t>
        </is>
      </c>
    </row>
    <row r="24">
      <c r="A24" s="4" t="inlineStr">
        <is>
          <t>Accured Interest</t>
        </is>
      </c>
      <c r="B24" s="5" t="n">
        <v>275434</v>
      </c>
      <c r="C24" s="5" t="n">
        <v>111846</v>
      </c>
      <c r="D24" s="4" t="inlineStr">
        <is>
          <t xml:space="preserve"> </t>
        </is>
      </c>
    </row>
    <row r="25">
      <c r="A25" s="4" t="inlineStr">
        <is>
          <t>Total Outstanding</t>
        </is>
      </c>
      <c r="B25" s="6" t="n">
        <v>3391825</v>
      </c>
      <c r="C25" s="6" t="n">
        <v>2579551</v>
      </c>
      <c r="D25" s="4" t="inlineStr">
        <is>
          <t xml:space="preserve"> </t>
        </is>
      </c>
    </row>
    <row r="26">
      <c r="A26" s="4" t="inlineStr">
        <is>
          <t>Chairman And C E O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Interest Rate</t>
        </is>
      </c>
      <c r="B28" s="8" t="n">
        <v>1</v>
      </c>
      <c r="C28" s="8" t="n">
        <v>1</v>
      </c>
      <c r="D28" s="4" t="inlineStr">
        <is>
          <t xml:space="preserve"> </t>
        </is>
      </c>
    </row>
    <row r="29">
      <c r="A29" s="4" t="inlineStr">
        <is>
          <t>V P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Interest Rate</t>
        </is>
      </c>
      <c r="B31" s="8" t="n">
        <v>1</v>
      </c>
      <c r="C31" s="8" t="n">
        <v>1</v>
      </c>
      <c r="D3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paid-in capital (Details) - $ / shares</t>
        </is>
      </c>
      <c r="B1" s="2" t="inlineStr">
        <is>
          <t>12 Months Ended</t>
        </is>
      </c>
    </row>
    <row r="2">
      <c r="B2" s="2" t="inlineStr">
        <is>
          <t>Dec. 31, 2022</t>
        </is>
      </c>
      <c r="C2" s="2" t="inlineStr">
        <is>
          <t>Dec. 31, 2021</t>
        </is>
      </c>
      <c r="D2" s="2" t="inlineStr">
        <is>
          <t>Dec. 31, 2020</t>
        </is>
      </c>
    </row>
    <row r="3">
      <c r="A3" s="3" t="inlineStr">
        <is>
          <t>Additional Paid-in Capital</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Beginning Balance</t>
        </is>
      </c>
      <c r="B4" s="5" t="n">
        <v>5497001500</v>
      </c>
      <c r="C4" s="5" t="n">
        <v>5362701500</v>
      </c>
      <c r="D4" s="5" t="n">
        <v>5236401500</v>
      </c>
    </row>
    <row r="5">
      <c r="A5" s="4" t="inlineStr">
        <is>
          <t>Share-Based Compensation Arrangement by Share-Based Payment Award, Options, Outstanding, Weighted Average Exercise Price, Beginning Balance</t>
        </is>
      </c>
      <c r="B5" s="9" t="n">
        <v>0.006</v>
      </c>
      <c r="C5" s="9" t="n">
        <v>0.004</v>
      </c>
      <c r="D5" s="9" t="n">
        <v>0.003</v>
      </c>
    </row>
    <row r="6">
      <c r="A6" s="4" t="inlineStr">
        <is>
          <t>Share-Based Compensation Arrangement by Share-Based Payment Award, Non-Option Equity Instruments, Granted</t>
        </is>
      </c>
      <c r="B6" s="5" t="n">
        <v>115500000</v>
      </c>
      <c r="C6" s="5" t="n">
        <v>165000000</v>
      </c>
      <c r="D6" s="5" t="n">
        <v>139800000</v>
      </c>
    </row>
    <row r="7">
      <c r="A7" s="4" t="inlineStr">
        <is>
          <t>Share-Based Compensation Arrangements by Share-Based Payment Award, Options, Grants in Period, Weighted Average Exercise Price</t>
        </is>
      </c>
      <c r="B7" s="9" t="n">
        <v>0.05</v>
      </c>
      <c r="C7" s="4" t="inlineStr">
        <is>
          <t xml:space="preserve"> </t>
        </is>
      </c>
      <c r="D7" s="9" t="n">
        <v>0.047</v>
      </c>
    </row>
    <row r="8">
      <c r="A8" s="4" t="inlineStr">
        <is>
          <t>Options exchanged for warrants upon Redomicile Merger</t>
        </is>
      </c>
      <c r="B8" s="5" t="n">
        <v>-5200501500</v>
      </c>
      <c r="C8" s="4" t="inlineStr">
        <is>
          <t xml:space="preserve"> </t>
        </is>
      </c>
      <c r="D8" s="4" t="inlineStr">
        <is>
          <t xml:space="preserve"> </t>
        </is>
      </c>
    </row>
    <row r="9">
      <c r="A9" s="4" t="inlineStr">
        <is>
          <t>Options exchanged for warrants upon Redomicile MergerWeightageAverage</t>
        </is>
      </c>
      <c r="B9" s="9" t="n">
        <v>-0.004</v>
      </c>
      <c r="C9" s="4" t="inlineStr">
        <is>
          <t xml:space="preserve"> </t>
        </is>
      </c>
      <c r="D9" s="4" t="inlineStr">
        <is>
          <t xml:space="preserve"> </t>
        </is>
      </c>
    </row>
    <row r="10">
      <c r="A10" s="4" t="inlineStr">
        <is>
          <t>Share-Based Compensation Arrangement by Share-Based Payment Award, Non-Option Equity Instruments, Exercised</t>
        </is>
      </c>
      <c r="B10" s="4" t="inlineStr">
        <is>
          <t xml:space="preserve"> </t>
        </is>
      </c>
      <c r="C10" s="5" t="n">
        <v>-800000</v>
      </c>
      <c r="D10" s="4" t="inlineStr">
        <is>
          <t xml:space="preserve"> </t>
        </is>
      </c>
    </row>
    <row r="11">
      <c r="A11" s="4" t="inlineStr">
        <is>
          <t>Share-Based Compensation Arrangements by Share-Based Payment Award, Options, Expirations in Period, Weighted Average Exercise Price</t>
        </is>
      </c>
      <c r="B11" s="4" t="inlineStr">
        <is>
          <t xml:space="preserve"> </t>
        </is>
      </c>
      <c r="C11" s="9" t="n">
        <v>-0.015</v>
      </c>
      <c r="D11" s="4" t="inlineStr">
        <is>
          <t xml:space="preserve"> </t>
        </is>
      </c>
    </row>
    <row r="12">
      <c r="A12" s="4" t="inlineStr">
        <is>
          <t>Share-Based Compensation Arrangement by Share-Based Payment Award, Non-Option Equity Instruments, Forfeitures</t>
        </is>
      </c>
      <c r="B12" s="5" t="n">
        <v>-90300000</v>
      </c>
      <c r="C12" s="5" t="n">
        <v>-29900000</v>
      </c>
      <c r="D12" s="5" t="n">
        <v>-13500000</v>
      </c>
    </row>
    <row r="13">
      <c r="A13" s="4" t="inlineStr">
        <is>
          <t>Share-Based Compensation Arrangements by Share-Based Payment Award, Options, Exercises in Period, Weighted Average Exercise Price</t>
        </is>
      </c>
      <c r="B13" s="9" t="n">
        <v>-0.04</v>
      </c>
      <c r="C13" s="9" t="n">
        <v>-0.034</v>
      </c>
      <c r="D13" s="9" t="n">
        <v>-0.034</v>
      </c>
    </row>
    <row r="14">
      <c r="A14" s="4" t="inlineStr">
        <is>
          <t>Share-Based Compensation Arrangement by Share-Based Payment Award, Options, Outstanding, Number, Ending Balance</t>
        </is>
      </c>
      <c r="B14" s="5" t="n">
        <v>321700000</v>
      </c>
      <c r="C14" s="5" t="n">
        <v>5497001500</v>
      </c>
      <c r="D14" s="5" t="n">
        <v>5362701500</v>
      </c>
    </row>
    <row r="15">
      <c r="A15" s="4" t="inlineStr">
        <is>
          <t>Share-Based Compensation Arrangement by Share-Based Payment Award, Options, Outstanding, Weighted Average Exercise Price, Ending Balance</t>
        </is>
      </c>
      <c r="B15" s="9" t="n">
        <v>0.043</v>
      </c>
      <c r="C15" s="9" t="n">
        <v>0.006</v>
      </c>
      <c r="D15" s="9" t="n">
        <v>0.004</v>
      </c>
    </row>
    <row r="16">
      <c r="A16" s="4" t="inlineStr">
        <is>
          <t>Share-Based Compensation Arrangement by Share-Based Payment Award, Non-Option Equity Instruments, Period Increase (Decrease)</t>
        </is>
      </c>
      <c r="B16" s="5" t="n">
        <v>160800000</v>
      </c>
      <c r="C16" s="5" t="n">
        <v>5221701500</v>
      </c>
      <c r="D16" s="5" t="n">
        <v>5202701500</v>
      </c>
    </row>
    <row r="17">
      <c r="A17" s="4" t="inlineStr">
        <is>
          <t>Share-Based Compensation Arrangement by Share-Based Payment Award, Options, Forfeitures and Expirations in Period, Weighted Average Exercise Price</t>
        </is>
      </c>
      <c r="B17" s="9" t="n">
        <v>0.037</v>
      </c>
      <c r="C17" s="9" t="n">
        <v>0.004</v>
      </c>
      <c r="D17" s="9" t="n">
        <v>0.00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52" customWidth="1" min="1" max="1"/>
    <col width="25" customWidth="1" min="2" max="2"/>
    <col width="25" customWidth="1" min="3" max="3"/>
    <col width="15" customWidth="1" min="4" max="4"/>
  </cols>
  <sheetData>
    <row r="1">
      <c r="A1" s="1" t="inlineStr">
        <is>
          <t>Additional paid-in capital (Details 1) - $ / share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Options</t>
        </is>
      </c>
      <c r="B4" s="5" t="n">
        <v>321700000</v>
      </c>
      <c r="C4" s="5" t="n">
        <v>5497001500</v>
      </c>
      <c r="D4" s="5" t="n">
        <v>5362701500</v>
      </c>
    </row>
    <row r="5">
      <c r="A5" s="4" t="inlineStr">
        <is>
          <t>Exercise Price</t>
        </is>
      </c>
      <c r="B5" s="9" t="n">
        <v>0.043</v>
      </c>
      <c r="C5" s="9" t="n">
        <v>0.006</v>
      </c>
      <c r="D5" s="9" t="n">
        <v>0.004</v>
      </c>
    </row>
    <row r="6">
      <c r="A6" s="4" t="inlineStr">
        <is>
          <t>Intrinsic Value</t>
        </is>
      </c>
      <c r="B6" s="9" t="n">
        <v>0.022</v>
      </c>
      <c r="C6" s="9" t="n">
        <v>0.054</v>
      </c>
      <c r="D6" s="9" t="n">
        <v>0.066</v>
      </c>
    </row>
    <row r="7">
      <c r="A7" s="4" t="inlineStr">
        <is>
          <t>Weighted Average Remaining Contractual Life</t>
        </is>
      </c>
      <c r="B7" s="4" t="inlineStr">
        <is>
          <t>2 years 2 months 15 days</t>
        </is>
      </c>
      <c r="C7" s="4" t="inlineStr">
        <is>
          <t>2 years 4 months 13 days</t>
        </is>
      </c>
      <c r="D7" s="4" t="inlineStr">
        <is>
          <t>1 year 18 days</t>
        </is>
      </c>
    </row>
    <row r="8">
      <c r="A8" s="4" t="inlineStr">
        <is>
          <t>Options 1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Options</t>
        </is>
      </c>
      <c r="B10" s="4" t="inlineStr">
        <is>
          <t xml:space="preserve"> </t>
        </is>
      </c>
      <c r="C10" s="4" t="inlineStr">
        <is>
          <t xml:space="preserve"> </t>
        </is>
      </c>
      <c r="D10" s="5" t="n">
        <v>4365001300</v>
      </c>
    </row>
    <row r="11">
      <c r="A11" s="4" t="inlineStr">
        <is>
          <t>Exercise Price</t>
        </is>
      </c>
      <c r="B11" s="4" t="inlineStr">
        <is>
          <t xml:space="preserve"> </t>
        </is>
      </c>
      <c r="C11" s="4" t="inlineStr">
        <is>
          <t xml:space="preserve"> </t>
        </is>
      </c>
      <c r="D11" s="9" t="n">
        <v>0.002</v>
      </c>
    </row>
    <row r="12">
      <c r="A12" s="4" t="inlineStr">
        <is>
          <t>Intrinsic Value</t>
        </is>
      </c>
      <c r="B12" s="4" t="inlineStr">
        <is>
          <t xml:space="preserve"> </t>
        </is>
      </c>
      <c r="C12" s="4" t="inlineStr">
        <is>
          <t xml:space="preserve"> </t>
        </is>
      </c>
      <c r="D12" s="9" t="n">
        <v>0.06900000000000001</v>
      </c>
    </row>
    <row r="13">
      <c r="A13" s="4" t="inlineStr">
        <is>
          <t>Options 2 [Member]</t>
        </is>
      </c>
      <c r="B13" s="4" t="inlineStr">
        <is>
          <t xml:space="preserve"> </t>
        </is>
      </c>
      <c r="C13" s="4" t="inlineStr">
        <is>
          <t xml:space="preserve"> </t>
        </is>
      </c>
      <c r="D13" s="4" t="inlineStr">
        <is>
          <t xml:space="preserve"> </t>
        </is>
      </c>
    </row>
    <row r="14">
      <c r="A14" s="3" t="inlineStr">
        <is>
          <t>Offsetting Assets [Line Items]</t>
        </is>
      </c>
      <c r="B14" s="4" t="inlineStr">
        <is>
          <t xml:space="preserve"> </t>
        </is>
      </c>
      <c r="C14" s="4" t="inlineStr">
        <is>
          <t xml:space="preserve"> </t>
        </is>
      </c>
      <c r="D14" s="4" t="inlineStr">
        <is>
          <t xml:space="preserve"> </t>
        </is>
      </c>
    </row>
    <row r="15">
      <c r="A15" s="4" t="inlineStr">
        <is>
          <t>Options</t>
        </is>
      </c>
      <c r="B15" s="4" t="inlineStr">
        <is>
          <t xml:space="preserve"> </t>
        </is>
      </c>
      <c r="C15" s="5" t="n">
        <v>5600000</v>
      </c>
      <c r="D15" s="5" t="n">
        <v>6950000</v>
      </c>
    </row>
    <row r="16">
      <c r="A16" s="4" t="inlineStr">
        <is>
          <t>Exercise Price</t>
        </is>
      </c>
      <c r="B16" s="4" t="inlineStr">
        <is>
          <t xml:space="preserve"> </t>
        </is>
      </c>
      <c r="C16" s="9" t="n">
        <v>0.015</v>
      </c>
      <c r="D16" s="9" t="n">
        <v>0.015</v>
      </c>
    </row>
    <row r="17">
      <c r="A17" s="4" t="inlineStr">
        <is>
          <t>Intrinsic Value</t>
        </is>
      </c>
      <c r="B17" s="4" t="inlineStr">
        <is>
          <t xml:space="preserve"> </t>
        </is>
      </c>
      <c r="C17" s="9" t="n">
        <v>0.045</v>
      </c>
      <c r="D17" s="9" t="n">
        <v>0.056</v>
      </c>
    </row>
    <row r="18">
      <c r="A18" s="4" t="inlineStr">
        <is>
          <t>Options 3 [Member]</t>
        </is>
      </c>
      <c r="B18" s="4" t="inlineStr">
        <is>
          <t xml:space="preserve"> </t>
        </is>
      </c>
      <c r="C18" s="4" t="inlineStr">
        <is>
          <t xml:space="preserve"> </t>
        </is>
      </c>
      <c r="D18" s="4" t="inlineStr">
        <is>
          <t xml:space="preserve"> </t>
        </is>
      </c>
    </row>
    <row r="19">
      <c r="A19" s="3" t="inlineStr">
        <is>
          <t>Offsetting Assets [Line Items]</t>
        </is>
      </c>
      <c r="B19" s="4" t="inlineStr">
        <is>
          <t xml:space="preserve"> </t>
        </is>
      </c>
      <c r="C19" s="4" t="inlineStr">
        <is>
          <t xml:space="preserve"> </t>
        </is>
      </c>
      <c r="D19" s="4" t="inlineStr">
        <is>
          <t xml:space="preserve"> </t>
        </is>
      </c>
    </row>
    <row r="20">
      <c r="A20" s="4" t="inlineStr">
        <is>
          <t>Options</t>
        </is>
      </c>
      <c r="B20" s="5" t="n">
        <v>20500000</v>
      </c>
      <c r="C20" s="5" t="n">
        <v>40500000</v>
      </c>
      <c r="D20" s="5" t="n">
        <v>40500000</v>
      </c>
    </row>
    <row r="21">
      <c r="A21" s="4" t="inlineStr">
        <is>
          <t>Exercise Price</t>
        </is>
      </c>
      <c r="B21" s="9" t="n">
        <v>0.015</v>
      </c>
      <c r="C21" s="9" t="n">
        <v>0.015</v>
      </c>
      <c r="D21" s="9" t="n">
        <v>0.015</v>
      </c>
    </row>
    <row r="22">
      <c r="A22" s="4" t="inlineStr">
        <is>
          <t>Intrinsic Value</t>
        </is>
      </c>
      <c r="B22" s="9" t="n">
        <v>0.05</v>
      </c>
      <c r="C22" s="9" t="n">
        <v>0.045</v>
      </c>
      <c r="D22" s="9" t="n">
        <v>0.056</v>
      </c>
    </row>
    <row r="23">
      <c r="A23" s="4" t="inlineStr">
        <is>
          <t>Options 4 [Member]</t>
        </is>
      </c>
      <c r="B23" s="4" t="inlineStr">
        <is>
          <t xml:space="preserve"> </t>
        </is>
      </c>
      <c r="C23" s="4" t="inlineStr">
        <is>
          <t xml:space="preserve"> </t>
        </is>
      </c>
      <c r="D23" s="4" t="inlineStr">
        <is>
          <t xml:space="preserve"> </t>
        </is>
      </c>
    </row>
    <row r="24">
      <c r="A24" s="3" t="inlineStr">
        <is>
          <t>Offsetting Assets [Line Items]</t>
        </is>
      </c>
      <c r="B24" s="4" t="inlineStr">
        <is>
          <t xml:space="preserve"> </t>
        </is>
      </c>
      <c r="C24" s="4" t="inlineStr">
        <is>
          <t xml:space="preserve"> </t>
        </is>
      </c>
      <c r="D24" s="4" t="inlineStr">
        <is>
          <t xml:space="preserve"> </t>
        </is>
      </c>
    </row>
    <row r="25">
      <c r="A25" s="4" t="inlineStr">
        <is>
          <t>Options</t>
        </is>
      </c>
      <c r="B25" s="5" t="n">
        <v>5000000</v>
      </c>
      <c r="C25" s="5" t="n">
        <v>5000000</v>
      </c>
      <c r="D25" s="5" t="n">
        <v>5000000</v>
      </c>
    </row>
    <row r="26">
      <c r="A26" s="4" t="inlineStr">
        <is>
          <t>Exercise Price</t>
        </is>
      </c>
      <c r="B26" s="9" t="n">
        <v>0.015</v>
      </c>
      <c r="C26" s="9" t="n">
        <v>0.015</v>
      </c>
      <c r="D26" s="9" t="n">
        <v>0.015</v>
      </c>
    </row>
    <row r="27">
      <c r="A27" s="4" t="inlineStr">
        <is>
          <t>Intrinsic Value</t>
        </is>
      </c>
      <c r="B27" s="9" t="n">
        <v>0.05</v>
      </c>
      <c r="C27" s="9" t="n">
        <v>0.045</v>
      </c>
      <c r="D27" s="9" t="n">
        <v>0.056</v>
      </c>
    </row>
    <row r="28">
      <c r="A28" s="4" t="inlineStr">
        <is>
          <t>Options 5 [Member]</t>
        </is>
      </c>
      <c r="B28" s="4" t="inlineStr">
        <is>
          <t xml:space="preserve"> </t>
        </is>
      </c>
      <c r="C28" s="4" t="inlineStr">
        <is>
          <t xml:space="preserve"> </t>
        </is>
      </c>
      <c r="D28" s="4" t="inlineStr">
        <is>
          <t xml:space="preserve"> </t>
        </is>
      </c>
    </row>
    <row r="29">
      <c r="A29" s="3" t="inlineStr">
        <is>
          <t>Offsetting Assets [Line Items]</t>
        </is>
      </c>
      <c r="B29" s="4" t="inlineStr">
        <is>
          <t xml:space="preserve"> </t>
        </is>
      </c>
      <c r="C29" s="4" t="inlineStr">
        <is>
          <t xml:space="preserve"> </t>
        </is>
      </c>
      <c r="D29" s="4" t="inlineStr">
        <is>
          <t xml:space="preserve"> </t>
        </is>
      </c>
    </row>
    <row r="30">
      <c r="A30" s="4" t="inlineStr">
        <is>
          <t>Options</t>
        </is>
      </c>
      <c r="B30" s="4" t="inlineStr">
        <is>
          <t xml:space="preserve"> </t>
        </is>
      </c>
      <c r="C30" s="4" t="inlineStr">
        <is>
          <t xml:space="preserve"> </t>
        </is>
      </c>
      <c r="D30" s="5" t="n">
        <v>300000</v>
      </c>
    </row>
    <row r="31">
      <c r="A31" s="4" t="inlineStr">
        <is>
          <t>Exercise Price</t>
        </is>
      </c>
      <c r="B31" s="4" t="inlineStr">
        <is>
          <t xml:space="preserve"> </t>
        </is>
      </c>
      <c r="C31" s="4" t="inlineStr">
        <is>
          <t xml:space="preserve"> </t>
        </is>
      </c>
      <c r="D31" s="9" t="n">
        <v>0.05</v>
      </c>
    </row>
    <row r="32">
      <c r="A32" s="4" t="inlineStr">
        <is>
          <t>Intrinsic Value</t>
        </is>
      </c>
      <c r="B32" s="4" t="inlineStr">
        <is>
          <t xml:space="preserve"> </t>
        </is>
      </c>
      <c r="C32" s="4" t="inlineStr">
        <is>
          <t xml:space="preserve"> </t>
        </is>
      </c>
      <c r="D32" s="9" t="n">
        <v>0.021</v>
      </c>
    </row>
    <row r="33">
      <c r="A33" s="4" t="inlineStr">
        <is>
          <t>Options 6 [Member]</t>
        </is>
      </c>
      <c r="B33" s="4" t="inlineStr">
        <is>
          <t xml:space="preserve"> </t>
        </is>
      </c>
      <c r="C33" s="4" t="inlineStr">
        <is>
          <t xml:space="preserve"> </t>
        </is>
      </c>
      <c r="D33" s="4" t="inlineStr">
        <is>
          <t xml:space="preserve"> </t>
        </is>
      </c>
    </row>
    <row r="34">
      <c r="A34" s="3" t="inlineStr">
        <is>
          <t>Offsetting Assets [Line Items]</t>
        </is>
      </c>
      <c r="B34" s="4" t="inlineStr">
        <is>
          <t xml:space="preserve"> </t>
        </is>
      </c>
      <c r="C34" s="4" t="inlineStr">
        <is>
          <t xml:space="preserve"> </t>
        </is>
      </c>
      <c r="D34" s="4" t="inlineStr">
        <is>
          <t xml:space="preserve"> </t>
        </is>
      </c>
    </row>
    <row r="35">
      <c r="A35" s="4" t="inlineStr">
        <is>
          <t>Options</t>
        </is>
      </c>
      <c r="B35" s="4" t="inlineStr">
        <is>
          <t xml:space="preserve"> </t>
        </is>
      </c>
      <c r="C35" s="4" t="inlineStr">
        <is>
          <t xml:space="preserve"> </t>
        </is>
      </c>
      <c r="D35" s="5" t="n">
        <v>10000000</v>
      </c>
    </row>
    <row r="36">
      <c r="A36" s="4" t="inlineStr">
        <is>
          <t>Exercise Price</t>
        </is>
      </c>
      <c r="B36" s="4" t="inlineStr">
        <is>
          <t xml:space="preserve"> </t>
        </is>
      </c>
      <c r="C36" s="4" t="inlineStr">
        <is>
          <t xml:space="preserve"> </t>
        </is>
      </c>
      <c r="D36" s="9" t="n">
        <v>0.035</v>
      </c>
    </row>
    <row r="37">
      <c r="A37" s="4" t="inlineStr">
        <is>
          <t>Intrinsic Value</t>
        </is>
      </c>
      <c r="B37" s="4" t="inlineStr">
        <is>
          <t xml:space="preserve"> </t>
        </is>
      </c>
      <c r="C37" s="4" t="inlineStr">
        <is>
          <t xml:space="preserve"> </t>
        </is>
      </c>
      <c r="D37" s="9" t="n">
        <v>0.036</v>
      </c>
    </row>
    <row r="38">
      <c r="A38" s="4" t="inlineStr">
        <is>
          <t>Options 7 [Member]</t>
        </is>
      </c>
      <c r="B38" s="4" t="inlineStr">
        <is>
          <t xml:space="preserve"> </t>
        </is>
      </c>
      <c r="C38" s="4" t="inlineStr">
        <is>
          <t xml:space="preserve"> </t>
        </is>
      </c>
      <c r="D38" s="4" t="inlineStr">
        <is>
          <t xml:space="preserve"> </t>
        </is>
      </c>
    </row>
    <row r="39">
      <c r="A39" s="3" t="inlineStr">
        <is>
          <t>Offsetting Assets [Line Items]</t>
        </is>
      </c>
      <c r="B39" s="4" t="inlineStr">
        <is>
          <t xml:space="preserve"> </t>
        </is>
      </c>
      <c r="C39" s="4" t="inlineStr">
        <is>
          <t xml:space="preserve"> </t>
        </is>
      </c>
      <c r="D39" s="4" t="inlineStr">
        <is>
          <t xml:space="preserve"> </t>
        </is>
      </c>
    </row>
    <row r="40">
      <c r="A40" s="4" t="inlineStr">
        <is>
          <t>Options</t>
        </is>
      </c>
      <c r="B40" s="5" t="n">
        <v>6650000</v>
      </c>
      <c r="C40" s="5" t="n">
        <v>6650000</v>
      </c>
      <c r="D40" s="5" t="n">
        <v>9150000</v>
      </c>
    </row>
    <row r="41">
      <c r="A41" s="4" t="inlineStr">
        <is>
          <t>Exercise Price</t>
        </is>
      </c>
      <c r="B41" s="9" t="n">
        <v>0.035</v>
      </c>
      <c r="C41" s="9" t="n">
        <v>0.035</v>
      </c>
      <c r="D41" s="9" t="n">
        <v>0.035</v>
      </c>
    </row>
    <row r="42">
      <c r="A42" s="4" t="inlineStr">
        <is>
          <t>Intrinsic Value</t>
        </is>
      </c>
      <c r="B42" s="9" t="n">
        <v>0.03</v>
      </c>
      <c r="C42" s="9" t="n">
        <v>0.025</v>
      </c>
      <c r="D42" s="9" t="n">
        <v>0.036</v>
      </c>
    </row>
    <row r="43">
      <c r="A43" s="4" t="inlineStr">
        <is>
          <t>Options 8 [Member]</t>
        </is>
      </c>
      <c r="B43" s="4" t="inlineStr">
        <is>
          <t xml:space="preserve"> </t>
        </is>
      </c>
      <c r="C43" s="4" t="inlineStr">
        <is>
          <t xml:space="preserve"> </t>
        </is>
      </c>
      <c r="D43" s="4" t="inlineStr">
        <is>
          <t xml:space="preserve"> </t>
        </is>
      </c>
    </row>
    <row r="44">
      <c r="A44" s="3" t="inlineStr">
        <is>
          <t>Offsetting Assets [Line Items]</t>
        </is>
      </c>
      <c r="B44" s="4" t="inlineStr">
        <is>
          <t xml:space="preserve"> </t>
        </is>
      </c>
      <c r="C44" s="4" t="inlineStr">
        <is>
          <t xml:space="preserve"> </t>
        </is>
      </c>
      <c r="D44" s="4" t="inlineStr">
        <is>
          <t xml:space="preserve"> </t>
        </is>
      </c>
    </row>
    <row r="45">
      <c r="A45" s="4" t="inlineStr">
        <is>
          <t>Options</t>
        </is>
      </c>
      <c r="B45" s="4" t="inlineStr">
        <is>
          <t xml:space="preserve"> </t>
        </is>
      </c>
      <c r="C45" s="5" t="n">
        <v>4925001500</v>
      </c>
      <c r="D45" s="5" t="n">
        <v>560000200</v>
      </c>
    </row>
    <row r="46">
      <c r="A46" s="4" t="inlineStr">
        <is>
          <t>Exercise Price</t>
        </is>
      </c>
      <c r="B46" s="4" t="inlineStr">
        <is>
          <t xml:space="preserve"> </t>
        </is>
      </c>
      <c r="C46" s="9" t="n">
        <v>0.002</v>
      </c>
      <c r="D46" s="9" t="n">
        <v>0.002</v>
      </c>
    </row>
    <row r="47">
      <c r="A47" s="4" t="inlineStr">
        <is>
          <t>Intrinsic Value</t>
        </is>
      </c>
      <c r="B47" s="4" t="inlineStr">
        <is>
          <t xml:space="preserve"> </t>
        </is>
      </c>
      <c r="C47" s="9" t="n">
        <v>0.058</v>
      </c>
      <c r="D47" s="9" t="n">
        <v>0.06900000000000001</v>
      </c>
    </row>
    <row r="48">
      <c r="A48" s="4" t="inlineStr">
        <is>
          <t>Options 9 [Member]</t>
        </is>
      </c>
      <c r="B48" s="4" t="inlineStr">
        <is>
          <t xml:space="preserve"> </t>
        </is>
      </c>
      <c r="C48" s="4" t="inlineStr">
        <is>
          <t xml:space="preserve"> </t>
        </is>
      </c>
      <c r="D48" s="4" t="inlineStr">
        <is>
          <t xml:space="preserve"> </t>
        </is>
      </c>
    </row>
    <row r="49">
      <c r="A49" s="3" t="inlineStr">
        <is>
          <t>Offsetting Assets [Line Items]</t>
        </is>
      </c>
      <c r="B49" s="4" t="inlineStr">
        <is>
          <t xml:space="preserve"> </t>
        </is>
      </c>
      <c r="C49" s="4" t="inlineStr">
        <is>
          <t xml:space="preserve"> </t>
        </is>
      </c>
      <c r="D49" s="4" t="inlineStr">
        <is>
          <t xml:space="preserve"> </t>
        </is>
      </c>
    </row>
    <row r="50">
      <c r="A50" s="4" t="inlineStr">
        <is>
          <t>Options</t>
        </is>
      </c>
      <c r="B50" s="5" t="n">
        <v>3350000</v>
      </c>
      <c r="C50" s="5" t="n">
        <v>3350000</v>
      </c>
      <c r="D50" s="5" t="n">
        <v>3900000</v>
      </c>
    </row>
    <row r="51">
      <c r="A51" s="4" t="inlineStr">
        <is>
          <t>Exercise Price</t>
        </is>
      </c>
      <c r="B51" s="9" t="n">
        <v>0.015</v>
      </c>
      <c r="C51" s="9" t="n">
        <v>0.015</v>
      </c>
      <c r="D51" s="9" t="n">
        <v>0.015</v>
      </c>
    </row>
    <row r="52">
      <c r="A52" s="4" t="inlineStr">
        <is>
          <t>Intrinsic Value</t>
        </is>
      </c>
      <c r="B52" s="9" t="n">
        <v>0.05</v>
      </c>
      <c r="C52" s="9" t="n">
        <v>0.045</v>
      </c>
      <c r="D52" s="9" t="n">
        <v>0.056</v>
      </c>
    </row>
    <row r="53">
      <c r="A53" s="4" t="inlineStr">
        <is>
          <t>Options 10 [Member]</t>
        </is>
      </c>
      <c r="B53" s="4" t="inlineStr">
        <is>
          <t xml:space="preserve"> </t>
        </is>
      </c>
      <c r="C53" s="4" t="inlineStr">
        <is>
          <t xml:space="preserve"> </t>
        </is>
      </c>
      <c r="D53" s="4" t="inlineStr">
        <is>
          <t xml:space="preserve"> </t>
        </is>
      </c>
    </row>
    <row r="54">
      <c r="A54" s="3" t="inlineStr">
        <is>
          <t>Offsetting Assets [Line Items]</t>
        </is>
      </c>
      <c r="B54" s="4" t="inlineStr">
        <is>
          <t xml:space="preserve"> </t>
        </is>
      </c>
      <c r="C54" s="4" t="inlineStr">
        <is>
          <t xml:space="preserve"> </t>
        </is>
      </c>
      <c r="D54" s="4" t="inlineStr">
        <is>
          <t xml:space="preserve"> </t>
        </is>
      </c>
    </row>
    <row r="55">
      <c r="A55" s="4" t="inlineStr">
        <is>
          <t>Options</t>
        </is>
      </c>
      <c r="B55" s="5" t="n">
        <v>200000</v>
      </c>
      <c r="C55" s="5" t="n">
        <v>200000</v>
      </c>
      <c r="D55" s="5" t="n">
        <v>200000</v>
      </c>
    </row>
    <row r="56">
      <c r="A56" s="4" t="inlineStr">
        <is>
          <t>Exercise Price</t>
        </is>
      </c>
      <c r="B56" s="9" t="n">
        <v>0.03</v>
      </c>
      <c r="C56" s="9" t="n">
        <v>0.03</v>
      </c>
      <c r="D56" s="9" t="n">
        <v>0.03</v>
      </c>
    </row>
    <row r="57">
      <c r="A57" s="4" t="inlineStr">
        <is>
          <t>Intrinsic Value</t>
        </is>
      </c>
      <c r="B57" s="9" t="n">
        <v>0.035</v>
      </c>
      <c r="C57" s="9" t="n">
        <v>0.03</v>
      </c>
      <c r="D57" s="9" t="n">
        <v>0.041</v>
      </c>
    </row>
    <row r="58">
      <c r="A58" s="4" t="inlineStr">
        <is>
          <t>Options 11 [Member]</t>
        </is>
      </c>
      <c r="B58" s="4" t="inlineStr">
        <is>
          <t xml:space="preserve"> </t>
        </is>
      </c>
      <c r="C58" s="4" t="inlineStr">
        <is>
          <t xml:space="preserve"> </t>
        </is>
      </c>
      <c r="D58" s="4" t="inlineStr">
        <is>
          <t xml:space="preserve"> </t>
        </is>
      </c>
    </row>
    <row r="59">
      <c r="A59" s="3" t="inlineStr">
        <is>
          <t>Offsetting Assets [Line Items]</t>
        </is>
      </c>
      <c r="B59" s="4" t="inlineStr">
        <is>
          <t xml:space="preserve"> </t>
        </is>
      </c>
      <c r="C59" s="4" t="inlineStr">
        <is>
          <t xml:space="preserve"> </t>
        </is>
      </c>
      <c r="D59" s="4" t="inlineStr">
        <is>
          <t xml:space="preserve"> </t>
        </is>
      </c>
    </row>
    <row r="60">
      <c r="A60" s="4" t="inlineStr">
        <is>
          <t>Options</t>
        </is>
      </c>
      <c r="B60" s="5" t="n">
        <v>13000000</v>
      </c>
      <c r="C60" s="5" t="n">
        <v>13000000</v>
      </c>
      <c r="D60" s="5" t="n">
        <v>13000000</v>
      </c>
    </row>
    <row r="61">
      <c r="A61" s="4" t="inlineStr">
        <is>
          <t>Exercise Price</t>
        </is>
      </c>
      <c r="B61" s="9" t="n">
        <v>0.035</v>
      </c>
      <c r="C61" s="9" t="n">
        <v>0.035</v>
      </c>
      <c r="D61" s="9" t="n">
        <v>0.035</v>
      </c>
    </row>
    <row r="62">
      <c r="A62" s="4" t="inlineStr">
        <is>
          <t>Intrinsic Value</t>
        </is>
      </c>
      <c r="B62" s="9" t="n">
        <v>0.03</v>
      </c>
      <c r="C62" s="9" t="n">
        <v>0.025</v>
      </c>
      <c r="D62" s="9" t="n">
        <v>0.036</v>
      </c>
    </row>
    <row r="63">
      <c r="A63" s="4" t="inlineStr">
        <is>
          <t>Options 12 [Member]</t>
        </is>
      </c>
      <c r="B63" s="4" t="inlineStr">
        <is>
          <t xml:space="preserve"> </t>
        </is>
      </c>
      <c r="C63" s="4" t="inlineStr">
        <is>
          <t xml:space="preserve"> </t>
        </is>
      </c>
      <c r="D63" s="4" t="inlineStr">
        <is>
          <t xml:space="preserve"> </t>
        </is>
      </c>
    </row>
    <row r="64">
      <c r="A64" s="3" t="inlineStr">
        <is>
          <t>Offsetting Assets [Line Items]</t>
        </is>
      </c>
      <c r="B64" s="4" t="inlineStr">
        <is>
          <t xml:space="preserve"> </t>
        </is>
      </c>
      <c r="C64" s="4" t="inlineStr">
        <is>
          <t xml:space="preserve"> </t>
        </is>
      </c>
      <c r="D64" s="4" t="inlineStr">
        <is>
          <t xml:space="preserve"> </t>
        </is>
      </c>
    </row>
    <row r="65">
      <c r="A65" s="4" t="inlineStr">
        <is>
          <t>Options</t>
        </is>
      </c>
      <c r="B65" s="5" t="n">
        <v>57000000</v>
      </c>
      <c r="C65" s="5" t="n">
        <v>77000000</v>
      </c>
      <c r="D65" s="5" t="n">
        <v>62000000</v>
      </c>
    </row>
    <row r="66">
      <c r="A66" s="4" t="inlineStr">
        <is>
          <t>Exercise Price</t>
        </is>
      </c>
      <c r="B66" s="9" t="n">
        <v>0.05</v>
      </c>
      <c r="C66" s="9" t="n">
        <v>0.05</v>
      </c>
      <c r="D66" s="9" t="n">
        <v>0.05</v>
      </c>
    </row>
    <row r="67">
      <c r="A67" s="4" t="inlineStr">
        <is>
          <t>Intrinsic Value</t>
        </is>
      </c>
      <c r="B67" s="9" t="n">
        <v>0.015</v>
      </c>
      <c r="C67" s="9" t="n">
        <v>0.01</v>
      </c>
      <c r="D67" s="9" t="n">
        <v>0.021</v>
      </c>
    </row>
    <row r="68">
      <c r="A68" s="4" t="inlineStr">
        <is>
          <t>Options 13 [Member]</t>
        </is>
      </c>
      <c r="B68" s="4" t="inlineStr">
        <is>
          <t xml:space="preserve"> </t>
        </is>
      </c>
      <c r="C68" s="4" t="inlineStr">
        <is>
          <t xml:space="preserve"> </t>
        </is>
      </c>
      <c r="D68" s="4" t="inlineStr">
        <is>
          <t xml:space="preserve"> </t>
        </is>
      </c>
    </row>
    <row r="69">
      <c r="A69" s="3" t="inlineStr">
        <is>
          <t>Offsetting Assets [Line Items]</t>
        </is>
      </c>
      <c r="B69" s="4" t="inlineStr">
        <is>
          <t xml:space="preserve"> </t>
        </is>
      </c>
      <c r="C69" s="4" t="inlineStr">
        <is>
          <t xml:space="preserve"> </t>
        </is>
      </c>
      <c r="D69" s="4" t="inlineStr">
        <is>
          <t xml:space="preserve"> </t>
        </is>
      </c>
    </row>
    <row r="70">
      <c r="A70" s="4" t="inlineStr">
        <is>
          <t>Options</t>
        </is>
      </c>
      <c r="B70" s="5" t="n">
        <v>19400000</v>
      </c>
      <c r="C70" s="5" t="n">
        <v>19400000</v>
      </c>
      <c r="D70" s="5" t="n">
        <v>25400000</v>
      </c>
    </row>
    <row r="71">
      <c r="A71" s="4" t="inlineStr">
        <is>
          <t>Exercise Price</t>
        </is>
      </c>
      <c r="B71" s="9" t="n">
        <v>0.035</v>
      </c>
      <c r="C71" s="9" t="n">
        <v>0.035</v>
      </c>
      <c r="D71" s="9" t="n">
        <v>0.035</v>
      </c>
    </row>
    <row r="72">
      <c r="A72" s="4" t="inlineStr">
        <is>
          <t>Intrinsic Value</t>
        </is>
      </c>
      <c r="B72" s="9" t="n">
        <v>0.03</v>
      </c>
      <c r="C72" s="9" t="n">
        <v>0.025</v>
      </c>
      <c r="D72" s="9" t="n">
        <v>0.036</v>
      </c>
    </row>
    <row r="73">
      <c r="A73" s="4" t="inlineStr">
        <is>
          <t>Options 14 [Member]</t>
        </is>
      </c>
      <c r="B73" s="4" t="inlineStr">
        <is>
          <t xml:space="preserve"> </t>
        </is>
      </c>
      <c r="C73" s="4" t="inlineStr">
        <is>
          <t xml:space="preserve"> </t>
        </is>
      </c>
      <c r="D73" s="4" t="inlineStr">
        <is>
          <t xml:space="preserve"> </t>
        </is>
      </c>
    </row>
    <row r="74">
      <c r="A74" s="3" t="inlineStr">
        <is>
          <t>Offsetting Assets [Line Items]</t>
        </is>
      </c>
      <c r="B74" s="4" t="inlineStr">
        <is>
          <t xml:space="preserve"> </t>
        </is>
      </c>
      <c r="C74" s="4" t="inlineStr">
        <is>
          <t xml:space="preserve"> </t>
        </is>
      </c>
      <c r="D74" s="4" t="inlineStr">
        <is>
          <t xml:space="preserve"> </t>
        </is>
      </c>
    </row>
    <row r="75">
      <c r="A75" s="4" t="inlineStr">
        <is>
          <t>Options</t>
        </is>
      </c>
      <c r="B75" s="4" t="inlineStr">
        <is>
          <t xml:space="preserve"> </t>
        </is>
      </c>
      <c r="C75" s="5" t="n">
        <v>5000000</v>
      </c>
      <c r="D75" s="5" t="n">
        <v>5000000</v>
      </c>
    </row>
    <row r="76">
      <c r="A76" s="4" t="inlineStr">
        <is>
          <t>Exercise Price</t>
        </is>
      </c>
      <c r="B76" s="4" t="inlineStr">
        <is>
          <t xml:space="preserve"> </t>
        </is>
      </c>
      <c r="C76" s="9" t="n">
        <v>0.05</v>
      </c>
      <c r="D76" s="9" t="n">
        <v>0.05</v>
      </c>
    </row>
    <row r="77">
      <c r="A77" s="4" t="inlineStr">
        <is>
          <t>Intrinsic Value</t>
        </is>
      </c>
      <c r="B77" s="4" t="inlineStr">
        <is>
          <t xml:space="preserve"> </t>
        </is>
      </c>
      <c r="C77" s="9" t="n">
        <v>0.01</v>
      </c>
      <c r="D77" s="9" t="n">
        <v>0.021</v>
      </c>
    </row>
    <row r="78">
      <c r="A78" s="4" t="inlineStr">
        <is>
          <t>Options 15 [Member]</t>
        </is>
      </c>
      <c r="B78" s="4" t="inlineStr">
        <is>
          <t xml:space="preserve"> </t>
        </is>
      </c>
      <c r="C78" s="4" t="inlineStr">
        <is>
          <t xml:space="preserve"> </t>
        </is>
      </c>
      <c r="D78" s="4" t="inlineStr">
        <is>
          <t xml:space="preserve"> </t>
        </is>
      </c>
    </row>
    <row r="79">
      <c r="A79" s="3" t="inlineStr">
        <is>
          <t>Offsetting Assets [Line Items]</t>
        </is>
      </c>
      <c r="B79" s="4" t="inlineStr">
        <is>
          <t xml:space="preserve"> </t>
        </is>
      </c>
      <c r="C79" s="4" t="inlineStr">
        <is>
          <t xml:space="preserve"> </t>
        </is>
      </c>
      <c r="D79" s="4" t="inlineStr">
        <is>
          <t xml:space="preserve"> </t>
        </is>
      </c>
    </row>
    <row r="80">
      <c r="A80" s="4" t="inlineStr">
        <is>
          <t>Options</t>
        </is>
      </c>
      <c r="B80" s="4" t="inlineStr">
        <is>
          <t xml:space="preserve"> </t>
        </is>
      </c>
      <c r="C80" s="4" t="inlineStr">
        <is>
          <t xml:space="preserve"> </t>
        </is>
      </c>
      <c r="D80" s="5" t="n">
        <v>5000000</v>
      </c>
    </row>
    <row r="81">
      <c r="A81" s="4" t="inlineStr">
        <is>
          <t>Exercise Price</t>
        </is>
      </c>
      <c r="B81" s="4" t="inlineStr">
        <is>
          <t xml:space="preserve"> </t>
        </is>
      </c>
      <c r="C81" s="4" t="inlineStr">
        <is>
          <t xml:space="preserve"> </t>
        </is>
      </c>
      <c r="D81" s="9" t="n">
        <v>0.035</v>
      </c>
    </row>
    <row r="82">
      <c r="A82" s="4" t="inlineStr">
        <is>
          <t>Intrinsic Value</t>
        </is>
      </c>
      <c r="B82" s="4" t="inlineStr">
        <is>
          <t xml:space="preserve"> </t>
        </is>
      </c>
      <c r="C82" s="4" t="inlineStr">
        <is>
          <t xml:space="preserve"> </t>
        </is>
      </c>
      <c r="D82" s="9" t="n">
        <v>0.036</v>
      </c>
    </row>
    <row r="83">
      <c r="A83" s="4" t="inlineStr">
        <is>
          <t>Options 16 [Member]</t>
        </is>
      </c>
      <c r="B83" s="4" t="inlineStr">
        <is>
          <t xml:space="preserve"> </t>
        </is>
      </c>
      <c r="C83" s="4" t="inlineStr">
        <is>
          <t xml:space="preserve"> </t>
        </is>
      </c>
      <c r="D83" s="4" t="inlineStr">
        <is>
          <t xml:space="preserve"> </t>
        </is>
      </c>
    </row>
    <row r="84">
      <c r="A84" s="3" t="inlineStr">
        <is>
          <t>Offsetting Assets [Line Items]</t>
        </is>
      </c>
      <c r="B84" s="4" t="inlineStr">
        <is>
          <t xml:space="preserve"> </t>
        </is>
      </c>
      <c r="C84" s="4" t="inlineStr">
        <is>
          <t xml:space="preserve"> </t>
        </is>
      </c>
      <c r="D84" s="4" t="inlineStr">
        <is>
          <t xml:space="preserve"> </t>
        </is>
      </c>
    </row>
    <row r="85">
      <c r="A85" s="4" t="inlineStr">
        <is>
          <t>Options</t>
        </is>
      </c>
      <c r="B85" s="4" t="inlineStr">
        <is>
          <t xml:space="preserve"> </t>
        </is>
      </c>
      <c r="C85" s="5" t="n">
        <v>2500000</v>
      </c>
      <c r="D85" s="5" t="n">
        <v>2500000</v>
      </c>
    </row>
    <row r="86">
      <c r="A86" s="4" t="inlineStr">
        <is>
          <t>Exercise Price</t>
        </is>
      </c>
      <c r="B86" s="4" t="inlineStr">
        <is>
          <t xml:space="preserve"> </t>
        </is>
      </c>
      <c r="C86" s="9" t="n">
        <v>0.05</v>
      </c>
      <c r="D86" s="9" t="n">
        <v>0.05</v>
      </c>
    </row>
    <row r="87">
      <c r="A87" s="4" t="inlineStr">
        <is>
          <t>Intrinsic Value</t>
        </is>
      </c>
      <c r="B87" s="4" t="inlineStr">
        <is>
          <t xml:space="preserve"> </t>
        </is>
      </c>
      <c r="C87" s="9" t="n">
        <v>0.01</v>
      </c>
      <c r="D87" s="9" t="n">
        <v>0.021</v>
      </c>
    </row>
    <row r="88">
      <c r="A88" s="4" t="inlineStr">
        <is>
          <t>Options 17 [Member]</t>
        </is>
      </c>
      <c r="B88" s="4" t="inlineStr">
        <is>
          <t xml:space="preserve"> </t>
        </is>
      </c>
      <c r="C88" s="4" t="inlineStr">
        <is>
          <t xml:space="preserve"> </t>
        </is>
      </c>
      <c r="D88" s="4" t="inlineStr">
        <is>
          <t xml:space="preserve"> </t>
        </is>
      </c>
    </row>
    <row r="89">
      <c r="A89" s="3" t="inlineStr">
        <is>
          <t>Offsetting Assets [Line Items]</t>
        </is>
      </c>
      <c r="B89" s="4" t="inlineStr">
        <is>
          <t xml:space="preserve"> </t>
        </is>
      </c>
      <c r="C89" s="4" t="inlineStr">
        <is>
          <t xml:space="preserve"> </t>
        </is>
      </c>
      <c r="D89" s="4" t="inlineStr">
        <is>
          <t xml:space="preserve"> </t>
        </is>
      </c>
    </row>
    <row r="90">
      <c r="A90" s="4" t="inlineStr">
        <is>
          <t>Options</t>
        </is>
      </c>
      <c r="B90" s="4" t="inlineStr">
        <is>
          <t xml:space="preserve"> </t>
        </is>
      </c>
      <c r="C90" s="5" t="n">
        <v>1000000</v>
      </c>
      <c r="D90" s="5" t="n">
        <v>1000000</v>
      </c>
    </row>
    <row r="91">
      <c r="A91" s="4" t="inlineStr">
        <is>
          <t>Exercise Price</t>
        </is>
      </c>
      <c r="B91" s="4" t="inlineStr">
        <is>
          <t xml:space="preserve"> </t>
        </is>
      </c>
      <c r="C91" s="9" t="n">
        <v>0.05</v>
      </c>
      <c r="D91" s="9" t="n">
        <v>0.05</v>
      </c>
    </row>
    <row r="92">
      <c r="A92" s="4" t="inlineStr">
        <is>
          <t>Intrinsic Value</t>
        </is>
      </c>
      <c r="B92" s="4" t="inlineStr">
        <is>
          <t xml:space="preserve"> </t>
        </is>
      </c>
      <c r="C92" s="9" t="n">
        <v>0.01</v>
      </c>
      <c r="D92" s="9" t="n">
        <v>0.021</v>
      </c>
    </row>
    <row r="93">
      <c r="A93" s="4" t="inlineStr">
        <is>
          <t>Options 18 [Member]</t>
        </is>
      </c>
      <c r="B93" s="4" t="inlineStr">
        <is>
          <t xml:space="preserve"> </t>
        </is>
      </c>
      <c r="C93" s="4" t="inlineStr">
        <is>
          <t xml:space="preserve"> </t>
        </is>
      </c>
      <c r="D93" s="4" t="inlineStr">
        <is>
          <t xml:space="preserve"> </t>
        </is>
      </c>
    </row>
    <row r="94">
      <c r="A94" s="3" t="inlineStr">
        <is>
          <t>Offsetting Assets [Line Items]</t>
        </is>
      </c>
      <c r="B94" s="4" t="inlineStr">
        <is>
          <t xml:space="preserve"> </t>
        </is>
      </c>
      <c r="C94" s="4" t="inlineStr">
        <is>
          <t xml:space="preserve"> </t>
        </is>
      </c>
      <c r="D94" s="4" t="inlineStr">
        <is>
          <t xml:space="preserve"> </t>
        </is>
      </c>
    </row>
    <row r="95">
      <c r="A95" s="4" t="inlineStr">
        <is>
          <t>Options</t>
        </is>
      </c>
      <c r="B95" s="4" t="inlineStr">
        <is>
          <t xml:space="preserve"> </t>
        </is>
      </c>
      <c r="C95" s="4" t="inlineStr">
        <is>
          <t xml:space="preserve"> </t>
        </is>
      </c>
      <c r="D95" s="5" t="n">
        <v>5000000</v>
      </c>
    </row>
    <row r="96">
      <c r="A96" s="4" t="inlineStr">
        <is>
          <t>Exercise Price</t>
        </is>
      </c>
      <c r="B96" s="4" t="inlineStr">
        <is>
          <t xml:space="preserve"> </t>
        </is>
      </c>
      <c r="C96" s="4" t="inlineStr">
        <is>
          <t xml:space="preserve"> </t>
        </is>
      </c>
      <c r="D96" s="9" t="n">
        <v>0.035</v>
      </c>
    </row>
    <row r="97">
      <c r="A97" s="4" t="inlineStr">
        <is>
          <t>Intrinsic Value</t>
        </is>
      </c>
      <c r="B97" s="4" t="inlineStr">
        <is>
          <t xml:space="preserve"> </t>
        </is>
      </c>
      <c r="C97" s="4" t="inlineStr">
        <is>
          <t xml:space="preserve"> </t>
        </is>
      </c>
      <c r="D97" s="9" t="n">
        <v>0.036</v>
      </c>
    </row>
    <row r="98">
      <c r="A98" s="4" t="inlineStr">
        <is>
          <t>Options 19 [Member]</t>
        </is>
      </c>
      <c r="B98" s="4" t="inlineStr">
        <is>
          <t xml:space="preserve"> </t>
        </is>
      </c>
      <c r="C98" s="4" t="inlineStr">
        <is>
          <t xml:space="preserve"> </t>
        </is>
      </c>
      <c r="D98" s="4" t="inlineStr">
        <is>
          <t xml:space="preserve"> </t>
        </is>
      </c>
    </row>
    <row r="99">
      <c r="A99" s="3" t="inlineStr">
        <is>
          <t>Offsetting Assets [Line Items]</t>
        </is>
      </c>
      <c r="B99" s="4" t="inlineStr">
        <is>
          <t xml:space="preserve"> </t>
        </is>
      </c>
      <c r="C99" s="4" t="inlineStr">
        <is>
          <t xml:space="preserve"> </t>
        </is>
      </c>
      <c r="D99" s="4" t="inlineStr">
        <is>
          <t xml:space="preserve"> </t>
        </is>
      </c>
    </row>
    <row r="100">
      <c r="A100" s="4" t="inlineStr">
        <is>
          <t>Options</t>
        </is>
      </c>
      <c r="B100" s="5" t="n">
        <v>3500000</v>
      </c>
      <c r="C100" s="5" t="n">
        <v>3500000</v>
      </c>
      <c r="D100" s="5" t="n">
        <v>3500000</v>
      </c>
    </row>
    <row r="101">
      <c r="A101" s="4" t="inlineStr">
        <is>
          <t>Exercise Price</t>
        </is>
      </c>
      <c r="B101" s="9" t="n">
        <v>0.035</v>
      </c>
      <c r="C101" s="9" t="n">
        <v>0.035</v>
      </c>
      <c r="D101" s="9" t="n">
        <v>0.035</v>
      </c>
    </row>
    <row r="102">
      <c r="A102" s="4" t="inlineStr">
        <is>
          <t>Intrinsic Value</t>
        </is>
      </c>
      <c r="B102" s="9" t="n">
        <v>0.03</v>
      </c>
      <c r="C102" s="9" t="n">
        <v>0.025</v>
      </c>
      <c r="D102" s="9" t="n">
        <v>0.036</v>
      </c>
    </row>
    <row r="103">
      <c r="A103" s="4" t="inlineStr">
        <is>
          <t>Options 20 [Member]</t>
        </is>
      </c>
      <c r="B103" s="4" t="inlineStr">
        <is>
          <t xml:space="preserve"> </t>
        </is>
      </c>
      <c r="C103" s="4" t="inlineStr">
        <is>
          <t xml:space="preserve"> </t>
        </is>
      </c>
      <c r="D103" s="4" t="inlineStr">
        <is>
          <t xml:space="preserve"> </t>
        </is>
      </c>
    </row>
    <row r="104">
      <c r="A104" s="3" t="inlineStr">
        <is>
          <t>Offsetting Assets [Line Items]</t>
        </is>
      </c>
      <c r="B104" s="4" t="inlineStr">
        <is>
          <t xml:space="preserve"> </t>
        </is>
      </c>
      <c r="C104" s="4" t="inlineStr">
        <is>
          <t xml:space="preserve"> </t>
        </is>
      </c>
      <c r="D104" s="4" t="inlineStr">
        <is>
          <t xml:space="preserve"> </t>
        </is>
      </c>
    </row>
    <row r="105">
      <c r="A105" s="4" t="inlineStr">
        <is>
          <t>Options</t>
        </is>
      </c>
      <c r="B105" s="5" t="n">
        <v>2000000</v>
      </c>
      <c r="C105" s="5" t="n">
        <v>2000000</v>
      </c>
      <c r="D105" s="5" t="n">
        <v>2000000</v>
      </c>
    </row>
    <row r="106">
      <c r="A106" s="4" t="inlineStr">
        <is>
          <t>Exercise Price</t>
        </is>
      </c>
      <c r="B106" s="9" t="n">
        <v>0.035</v>
      </c>
      <c r="C106" s="9" t="n">
        <v>0.035</v>
      </c>
      <c r="D106" s="9" t="n">
        <v>0.035</v>
      </c>
    </row>
    <row r="107">
      <c r="A107" s="4" t="inlineStr">
        <is>
          <t>Intrinsic Value</t>
        </is>
      </c>
      <c r="B107" s="9" t="n">
        <v>0.03</v>
      </c>
      <c r="C107" s="9" t="n">
        <v>0.025</v>
      </c>
      <c r="D107" s="9" t="n">
        <v>0.036</v>
      </c>
    </row>
    <row r="108">
      <c r="A108" s="4" t="inlineStr">
        <is>
          <t>Options 21 [Member]</t>
        </is>
      </c>
      <c r="B108" s="4" t="inlineStr">
        <is>
          <t xml:space="preserve"> </t>
        </is>
      </c>
      <c r="C108" s="4" t="inlineStr">
        <is>
          <t xml:space="preserve"> </t>
        </is>
      </c>
      <c r="D108" s="4" t="inlineStr">
        <is>
          <t xml:space="preserve"> </t>
        </is>
      </c>
    </row>
    <row r="109">
      <c r="A109" s="3" t="inlineStr">
        <is>
          <t>Offsetting Assets [Line Items]</t>
        </is>
      </c>
      <c r="B109" s="4" t="inlineStr">
        <is>
          <t xml:space="preserve"> </t>
        </is>
      </c>
      <c r="C109" s="4" t="inlineStr">
        <is>
          <t xml:space="preserve"> </t>
        </is>
      </c>
      <c r="D109" s="4" t="inlineStr">
        <is>
          <t xml:space="preserve"> </t>
        </is>
      </c>
    </row>
    <row r="110">
      <c r="A110" s="4" t="inlineStr">
        <is>
          <t>Options</t>
        </is>
      </c>
      <c r="B110" s="4" t="inlineStr">
        <is>
          <t xml:space="preserve"> </t>
        </is>
      </c>
      <c r="C110" s="5" t="n">
        <v>120000000</v>
      </c>
      <c r="D110" s="5" t="n">
        <v>120000000</v>
      </c>
    </row>
    <row r="111">
      <c r="A111" s="4" t="inlineStr">
        <is>
          <t>Exercise Price</t>
        </is>
      </c>
      <c r="B111" s="4" t="inlineStr">
        <is>
          <t xml:space="preserve"> </t>
        </is>
      </c>
      <c r="C111" s="9" t="n">
        <v>0.015</v>
      </c>
      <c r="D111" s="9" t="n">
        <v>0.015</v>
      </c>
    </row>
    <row r="112">
      <c r="A112" s="4" t="inlineStr">
        <is>
          <t>Intrinsic Value</t>
        </is>
      </c>
      <c r="B112" s="4" t="inlineStr">
        <is>
          <t xml:space="preserve"> </t>
        </is>
      </c>
      <c r="C112" s="9" t="n">
        <v>0.045</v>
      </c>
      <c r="D112" s="9" t="n">
        <v>0.056</v>
      </c>
    </row>
    <row r="113">
      <c r="A113" s="4" t="inlineStr">
        <is>
          <t>Options 22 [Member]</t>
        </is>
      </c>
      <c r="B113" s="4" t="inlineStr">
        <is>
          <t xml:space="preserve"> </t>
        </is>
      </c>
      <c r="C113" s="4" t="inlineStr">
        <is>
          <t xml:space="preserve"> </t>
        </is>
      </c>
      <c r="D113" s="4" t="inlineStr">
        <is>
          <t xml:space="preserve"> </t>
        </is>
      </c>
    </row>
    <row r="114">
      <c r="A114" s="3" t="inlineStr">
        <is>
          <t>Offsetting Assets [Line Items]</t>
        </is>
      </c>
      <c r="B114" s="4" t="inlineStr">
        <is>
          <t xml:space="preserve"> </t>
        </is>
      </c>
      <c r="C114" s="4" t="inlineStr">
        <is>
          <t xml:space="preserve"> </t>
        </is>
      </c>
      <c r="D114" s="4" t="inlineStr">
        <is>
          <t xml:space="preserve"> </t>
        </is>
      </c>
    </row>
    <row r="115">
      <c r="A115" s="4" t="inlineStr">
        <is>
          <t>Options</t>
        </is>
      </c>
      <c r="B115" s="5" t="n">
        <v>10000000</v>
      </c>
      <c r="C115" s="5" t="n">
        <v>10000000</v>
      </c>
      <c r="D115" s="5" t="n">
        <v>10000000</v>
      </c>
    </row>
    <row r="116">
      <c r="A116" s="4" t="inlineStr">
        <is>
          <t>Exercise Price</t>
        </is>
      </c>
      <c r="B116" s="9" t="n">
        <v>0.035</v>
      </c>
      <c r="C116" s="9" t="n">
        <v>0.035</v>
      </c>
      <c r="D116" s="9" t="n">
        <v>0.035</v>
      </c>
    </row>
    <row r="117">
      <c r="A117" s="4" t="inlineStr">
        <is>
          <t>Intrinsic Value</t>
        </is>
      </c>
      <c r="B117" s="9" t="n">
        <v>0.03</v>
      </c>
      <c r="C117" s="9" t="n">
        <v>0.025</v>
      </c>
      <c r="D117" s="9" t="n">
        <v>0.036</v>
      </c>
    </row>
    <row r="118">
      <c r="A118" s="4" t="inlineStr">
        <is>
          <t>Options 23 [Member]</t>
        </is>
      </c>
      <c r="B118" s="4" t="inlineStr">
        <is>
          <t xml:space="preserve"> </t>
        </is>
      </c>
      <c r="C118" s="4" t="inlineStr">
        <is>
          <t xml:space="preserve"> </t>
        </is>
      </c>
      <c r="D118" s="4" t="inlineStr">
        <is>
          <t xml:space="preserve"> </t>
        </is>
      </c>
    </row>
    <row r="119">
      <c r="A119" s="3" t="inlineStr">
        <is>
          <t>Offsetting Assets [Line Items]</t>
        </is>
      </c>
      <c r="B119" s="4" t="inlineStr">
        <is>
          <t xml:space="preserve"> </t>
        </is>
      </c>
      <c r="C119" s="4" t="inlineStr">
        <is>
          <t xml:space="preserve"> </t>
        </is>
      </c>
      <c r="D119" s="4" t="inlineStr">
        <is>
          <t xml:space="preserve"> </t>
        </is>
      </c>
    </row>
    <row r="120">
      <c r="A120" s="4" t="inlineStr">
        <is>
          <t>Options</t>
        </is>
      </c>
      <c r="B120" s="5" t="n">
        <v>10000000</v>
      </c>
      <c r="C120" s="5" t="n">
        <v>20000000</v>
      </c>
      <c r="D120" s="5" t="n">
        <v>20000000</v>
      </c>
    </row>
    <row r="121">
      <c r="A121" s="4" t="inlineStr">
        <is>
          <t>Exercise Price</t>
        </is>
      </c>
      <c r="B121" s="9" t="n">
        <v>0.035</v>
      </c>
      <c r="C121" s="9" t="n">
        <v>0.035</v>
      </c>
      <c r="D121" s="9" t="n">
        <v>0.035</v>
      </c>
    </row>
    <row r="122">
      <c r="A122" s="4" t="inlineStr">
        <is>
          <t>Intrinsic Value</t>
        </is>
      </c>
      <c r="B122" s="9" t="n">
        <v>0.03</v>
      </c>
      <c r="C122" s="9" t="n">
        <v>0.025</v>
      </c>
      <c r="D122" s="9" t="n">
        <v>0.036</v>
      </c>
    </row>
    <row r="123">
      <c r="A123" s="4" t="inlineStr">
        <is>
          <t>Options 24 [Member]</t>
        </is>
      </c>
      <c r="B123" s="4" t="inlineStr">
        <is>
          <t xml:space="preserve"> </t>
        </is>
      </c>
      <c r="C123" s="4" t="inlineStr">
        <is>
          <t xml:space="preserve"> </t>
        </is>
      </c>
      <c r="D123" s="4" t="inlineStr">
        <is>
          <t xml:space="preserve"> </t>
        </is>
      </c>
    </row>
    <row r="124">
      <c r="A124" s="3" t="inlineStr">
        <is>
          <t>Offsetting Assets [Line Items]</t>
        </is>
      </c>
      <c r="B124" s="4" t="inlineStr">
        <is>
          <t xml:space="preserve"> </t>
        </is>
      </c>
      <c r="C124" s="4" t="inlineStr">
        <is>
          <t xml:space="preserve"> </t>
        </is>
      </c>
      <c r="D124" s="4" t="inlineStr">
        <is>
          <t xml:space="preserve"> </t>
        </is>
      </c>
    </row>
    <row r="125">
      <c r="A125" s="4" t="inlineStr">
        <is>
          <t>Options</t>
        </is>
      </c>
      <c r="B125" s="5" t="n">
        <v>57300000</v>
      </c>
      <c r="C125" s="5" t="n">
        <v>87300000</v>
      </c>
      <c r="D125" s="5" t="n">
        <v>87300000</v>
      </c>
    </row>
    <row r="126">
      <c r="A126" s="4" t="inlineStr">
        <is>
          <t>Exercise Price</t>
        </is>
      </c>
      <c r="B126" s="9" t="n">
        <v>0.05</v>
      </c>
      <c r="C126" s="9" t="n">
        <v>0.05</v>
      </c>
      <c r="D126" s="9" t="n">
        <v>0.05</v>
      </c>
    </row>
    <row r="127">
      <c r="A127" s="4" t="inlineStr">
        <is>
          <t>Intrinsic Value</t>
        </is>
      </c>
      <c r="B127" s="9" t="n">
        <v>0.015</v>
      </c>
      <c r="C127" s="9" t="n">
        <v>0.01</v>
      </c>
      <c r="D127" s="9" t="n">
        <v>0.021</v>
      </c>
    </row>
    <row r="128">
      <c r="A128" s="4" t="inlineStr">
        <is>
          <t>Options 25 [Member]</t>
        </is>
      </c>
      <c r="B128" s="4" t="inlineStr">
        <is>
          <t xml:space="preserve"> </t>
        </is>
      </c>
      <c r="C128" s="4" t="inlineStr">
        <is>
          <t xml:space="preserve"> </t>
        </is>
      </c>
      <c r="D128" s="4" t="inlineStr">
        <is>
          <t xml:space="preserve"> </t>
        </is>
      </c>
    </row>
    <row r="129">
      <c r="A129" s="3" t="inlineStr">
        <is>
          <t>Offsetting Assets [Line Items]</t>
        </is>
      </c>
      <c r="B129" s="4" t="inlineStr">
        <is>
          <t xml:space="preserve"> </t>
        </is>
      </c>
      <c r="C129" s="4" t="inlineStr">
        <is>
          <t xml:space="preserve"> </t>
        </is>
      </c>
      <c r="D129" s="4" t="inlineStr">
        <is>
          <t xml:space="preserve"> </t>
        </is>
      </c>
    </row>
    <row r="130">
      <c r="A130" s="4" t="inlineStr">
        <is>
          <t>Options</t>
        </is>
      </c>
      <c r="B130" s="5" t="n">
        <v>5300000</v>
      </c>
      <c r="C130" s="4" t="inlineStr">
        <is>
          <t xml:space="preserve"> </t>
        </is>
      </c>
      <c r="D130" s="4" t="inlineStr">
        <is>
          <t xml:space="preserve"> </t>
        </is>
      </c>
    </row>
    <row r="131">
      <c r="A131" s="4" t="inlineStr">
        <is>
          <t>Exercise Price</t>
        </is>
      </c>
      <c r="B131" s="9" t="n">
        <v>0.015</v>
      </c>
      <c r="C131" s="4" t="inlineStr">
        <is>
          <t xml:space="preserve"> </t>
        </is>
      </c>
      <c r="D131" s="4" t="inlineStr">
        <is>
          <t xml:space="preserve"> </t>
        </is>
      </c>
    </row>
    <row r="132">
      <c r="A132" s="4" t="inlineStr">
        <is>
          <t>Intrinsic Value</t>
        </is>
      </c>
      <c r="B132" s="9" t="n">
        <v>0.05</v>
      </c>
      <c r="C132" s="4" t="inlineStr">
        <is>
          <t xml:space="preserve"> </t>
        </is>
      </c>
      <c r="D132" s="4" t="inlineStr">
        <is>
          <t xml:space="preserve"> </t>
        </is>
      </c>
    </row>
    <row r="133">
      <c r="A133" s="4" t="inlineStr">
        <is>
          <t>Options 26 [Member]</t>
        </is>
      </c>
      <c r="B133" s="4" t="inlineStr">
        <is>
          <t xml:space="preserve"> </t>
        </is>
      </c>
      <c r="C133" s="4" t="inlineStr">
        <is>
          <t xml:space="preserve"> </t>
        </is>
      </c>
      <c r="D133" s="4" t="inlineStr">
        <is>
          <t xml:space="preserve"> </t>
        </is>
      </c>
    </row>
    <row r="134">
      <c r="A134" s="3" t="inlineStr">
        <is>
          <t>Offsetting Assets [Line Items]</t>
        </is>
      </c>
      <c r="B134" s="4" t="inlineStr">
        <is>
          <t xml:space="preserve"> </t>
        </is>
      </c>
      <c r="C134" s="4" t="inlineStr">
        <is>
          <t xml:space="preserve"> </t>
        </is>
      </c>
      <c r="D134" s="4" t="inlineStr">
        <is>
          <t xml:space="preserve"> </t>
        </is>
      </c>
    </row>
    <row r="135">
      <c r="A135" s="4" t="inlineStr">
        <is>
          <t>Options</t>
        </is>
      </c>
      <c r="B135" s="5" t="n">
        <v>56500000</v>
      </c>
      <c r="C135" s="5" t="n">
        <v>56500000</v>
      </c>
      <c r="D135" s="4" t="inlineStr">
        <is>
          <t xml:space="preserve"> </t>
        </is>
      </c>
    </row>
    <row r="136">
      <c r="A136" s="4" t="inlineStr">
        <is>
          <t>Exercise Price</t>
        </is>
      </c>
      <c r="B136" s="9" t="n">
        <v>0.05</v>
      </c>
      <c r="C136" s="9" t="n">
        <v>0.05</v>
      </c>
      <c r="D136" s="4" t="inlineStr">
        <is>
          <t xml:space="preserve"> </t>
        </is>
      </c>
    </row>
    <row r="137">
      <c r="A137" s="4" t="inlineStr">
        <is>
          <t>Intrinsic Value</t>
        </is>
      </c>
      <c r="B137" s="9" t="n">
        <v>0.015</v>
      </c>
      <c r="C137" s="9" t="n">
        <v>0.01</v>
      </c>
      <c r="D137" s="4" t="inlineStr">
        <is>
          <t xml:space="preserve"> </t>
        </is>
      </c>
    </row>
    <row r="138">
      <c r="A138" s="4" t="inlineStr">
        <is>
          <t>Options 27 [Member]</t>
        </is>
      </c>
      <c r="B138" s="4" t="inlineStr">
        <is>
          <t xml:space="preserve"> </t>
        </is>
      </c>
      <c r="C138" s="4" t="inlineStr">
        <is>
          <t xml:space="preserve"> </t>
        </is>
      </c>
      <c r="D138" s="4" t="inlineStr">
        <is>
          <t xml:space="preserve"> </t>
        </is>
      </c>
    </row>
    <row r="139">
      <c r="A139" s="3" t="inlineStr">
        <is>
          <t>Offsetting Assets [Line Items]</t>
        </is>
      </c>
      <c r="B139" s="4" t="inlineStr">
        <is>
          <t xml:space="preserve"> </t>
        </is>
      </c>
      <c r="C139" s="4" t="inlineStr">
        <is>
          <t xml:space="preserve"> </t>
        </is>
      </c>
      <c r="D139" s="4" t="inlineStr">
        <is>
          <t xml:space="preserve"> </t>
        </is>
      </c>
    </row>
    <row r="140">
      <c r="A140" s="4" t="inlineStr">
        <is>
          <t>Options</t>
        </is>
      </c>
      <c r="B140" s="5" t="n">
        <v>26000000</v>
      </c>
      <c r="C140" s="5" t="n">
        <v>26000000</v>
      </c>
      <c r="D140" s="4" t="inlineStr">
        <is>
          <t xml:space="preserve"> </t>
        </is>
      </c>
    </row>
    <row r="141">
      <c r="A141" s="4" t="inlineStr">
        <is>
          <t>Exercise Price</t>
        </is>
      </c>
      <c r="B141" s="9" t="n">
        <v>0.05</v>
      </c>
      <c r="C141" s="9" t="n">
        <v>0.05</v>
      </c>
      <c r="D141" s="4" t="inlineStr">
        <is>
          <t xml:space="preserve"> </t>
        </is>
      </c>
    </row>
    <row r="142">
      <c r="A142" s="4" t="inlineStr">
        <is>
          <t>Intrinsic Value</t>
        </is>
      </c>
      <c r="B142" s="9" t="n">
        <v>0.015</v>
      </c>
      <c r="C142" s="9" t="n">
        <v>0.01</v>
      </c>
      <c r="D142" s="4" t="inlineStr">
        <is>
          <t xml:space="preserve"> </t>
        </is>
      </c>
    </row>
    <row r="143">
      <c r="A143" s="4" t="inlineStr">
        <is>
          <t>Options 28 [Member]</t>
        </is>
      </c>
      <c r="B143" s="4" t="inlineStr">
        <is>
          <t xml:space="preserve"> </t>
        </is>
      </c>
      <c r="C143" s="4" t="inlineStr">
        <is>
          <t xml:space="preserve"> </t>
        </is>
      </c>
      <c r="D143" s="4" t="inlineStr">
        <is>
          <t xml:space="preserve"> </t>
        </is>
      </c>
    </row>
    <row r="144">
      <c r="A144" s="3" t="inlineStr">
        <is>
          <t>Offsetting Assets [Line Items]</t>
        </is>
      </c>
      <c r="B144" s="4" t="inlineStr">
        <is>
          <t xml:space="preserve"> </t>
        </is>
      </c>
      <c r="C144" s="4" t="inlineStr">
        <is>
          <t xml:space="preserve"> </t>
        </is>
      </c>
      <c r="D144" s="4" t="inlineStr">
        <is>
          <t xml:space="preserve"> </t>
        </is>
      </c>
    </row>
    <row r="145">
      <c r="A145" s="4" t="inlineStr">
        <is>
          <t>Options</t>
        </is>
      </c>
      <c r="B145" s="5" t="n">
        <v>16000000</v>
      </c>
      <c r="C145" s="5" t="n">
        <v>17500000</v>
      </c>
      <c r="D145" s="4" t="inlineStr">
        <is>
          <t xml:space="preserve"> </t>
        </is>
      </c>
    </row>
    <row r="146">
      <c r="A146" s="4" t="inlineStr">
        <is>
          <t>Exercise Price</t>
        </is>
      </c>
      <c r="B146" s="9" t="n">
        <v>0.05</v>
      </c>
      <c r="C146" s="9" t="n">
        <v>0.05</v>
      </c>
      <c r="D146" s="4" t="inlineStr">
        <is>
          <t xml:space="preserve"> </t>
        </is>
      </c>
    </row>
    <row r="147">
      <c r="A147" s="4" t="inlineStr">
        <is>
          <t>Intrinsic Value</t>
        </is>
      </c>
      <c r="B147" s="9" t="n">
        <v>0.015</v>
      </c>
      <c r="C147" s="9" t="n">
        <v>0.01</v>
      </c>
      <c r="D147" s="4" t="inlineStr">
        <is>
          <t xml:space="preserve"> </t>
        </is>
      </c>
    </row>
    <row r="148">
      <c r="A148" s="4" t="inlineStr">
        <is>
          <t>Options 29 [Member]</t>
        </is>
      </c>
      <c r="B148" s="4" t="inlineStr">
        <is>
          <t xml:space="preserve"> </t>
        </is>
      </c>
      <c r="C148" s="4" t="inlineStr">
        <is>
          <t xml:space="preserve"> </t>
        </is>
      </c>
      <c r="D148" s="4" t="inlineStr">
        <is>
          <t xml:space="preserve"> </t>
        </is>
      </c>
    </row>
    <row r="149">
      <c r="A149" s="3" t="inlineStr">
        <is>
          <t>Offsetting Assets [Line Items]</t>
        </is>
      </c>
      <c r="B149" s="4" t="inlineStr">
        <is>
          <t xml:space="preserve"> </t>
        </is>
      </c>
      <c r="C149" s="4" t="inlineStr">
        <is>
          <t xml:space="preserve"> </t>
        </is>
      </c>
      <c r="D149" s="4" t="inlineStr">
        <is>
          <t xml:space="preserve"> </t>
        </is>
      </c>
    </row>
    <row r="150">
      <c r="A150" s="4" t="inlineStr">
        <is>
          <t>Options</t>
        </is>
      </c>
      <c r="B150" s="5" t="n">
        <v>10000000</v>
      </c>
      <c r="C150" s="5" t="n">
        <v>50000000</v>
      </c>
      <c r="D150" s="4" t="inlineStr">
        <is>
          <t xml:space="preserve"> </t>
        </is>
      </c>
    </row>
    <row r="151">
      <c r="A151" s="4" t="inlineStr">
        <is>
          <t>Exercise Price</t>
        </is>
      </c>
      <c r="B151" s="9" t="n">
        <v>0.05</v>
      </c>
      <c r="C151" s="9" t="n">
        <v>0.05</v>
      </c>
      <c r="D151" s="4" t="inlineStr">
        <is>
          <t xml:space="preserve"> </t>
        </is>
      </c>
    </row>
    <row r="152">
      <c r="A152" s="4" t="inlineStr">
        <is>
          <t>Intrinsic Value</t>
        </is>
      </c>
      <c r="B152" s="9" t="n">
        <v>0.015</v>
      </c>
      <c r="C152" s="9" t="n">
        <v>0.01</v>
      </c>
      <c r="D152"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2367</v>
      </c>
      <c r="C4" s="6" t="n">
        <v>7468</v>
      </c>
      <c r="D4" s="4" t="inlineStr">
        <is>
          <t xml:space="preserve"> </t>
        </is>
      </c>
    </row>
    <row r="5">
      <c r="A5" s="4" t="inlineStr">
        <is>
          <t>Cost of revenue</t>
        </is>
      </c>
      <c r="B5" s="5" t="n">
        <v>-1176</v>
      </c>
      <c r="C5" s="5" t="n">
        <v>-2523</v>
      </c>
      <c r="D5" s="4" t="inlineStr">
        <is>
          <t xml:space="preserve"> </t>
        </is>
      </c>
    </row>
    <row r="6">
      <c r="A6" s="3" t="inlineStr">
        <is>
          <t>Operating Expenses</t>
        </is>
      </c>
      <c r="B6" s="4" t="inlineStr">
        <is>
          <t xml:space="preserve"> </t>
        </is>
      </c>
      <c r="C6" s="4" t="inlineStr">
        <is>
          <t xml:space="preserve"> </t>
        </is>
      </c>
      <c r="D6" s="4" t="inlineStr">
        <is>
          <t xml:space="preserve"> </t>
        </is>
      </c>
    </row>
    <row r="7">
      <c r="A7" s="4" t="inlineStr">
        <is>
          <t>Product development costs</t>
        </is>
      </c>
      <c r="B7" s="5" t="n">
        <v>482141</v>
      </c>
      <c r="C7" s="5" t="n">
        <v>498996</v>
      </c>
      <c r="D7" s="5" t="n">
        <v>1433027</v>
      </c>
    </row>
    <row r="8">
      <c r="A8" s="4" t="inlineStr">
        <is>
          <t>Professional fees</t>
        </is>
      </c>
      <c r="B8" s="5" t="n">
        <v>920208</v>
      </c>
      <c r="C8" s="5" t="n">
        <v>881016</v>
      </c>
      <c r="D8" s="5" t="n">
        <v>953350</v>
      </c>
    </row>
    <row r="9">
      <c r="A9" s="4" t="inlineStr">
        <is>
          <t>Selling, general and administration</t>
        </is>
      </c>
      <c r="B9" s="5" t="n">
        <v>2867250</v>
      </c>
      <c r="C9" s="5" t="n">
        <v>1566306</v>
      </c>
      <c r="D9" s="5" t="n">
        <v>1439634</v>
      </c>
    </row>
    <row r="10">
      <c r="A10" s="4" t="inlineStr">
        <is>
          <t>Operating Loss</t>
        </is>
      </c>
      <c r="B10" s="5" t="n">
        <v>4269599</v>
      </c>
      <c r="C10" s="5" t="n">
        <v>2946318</v>
      </c>
      <c r="D10" s="5" t="n">
        <v>3826011</v>
      </c>
    </row>
    <row r="11">
      <c r="A11" s="4" t="inlineStr">
        <is>
          <t>Loss before other items</t>
        </is>
      </c>
      <c r="B11" s="5" t="n">
        <v>-4268408</v>
      </c>
      <c r="C11" s="5" t="n">
        <v>-2941373</v>
      </c>
      <c r="D11" s="5" t="n">
        <v>-3826011</v>
      </c>
    </row>
    <row r="12">
      <c r="A12" s="3" t="inlineStr">
        <is>
          <t>Other Items</t>
        </is>
      </c>
      <c r="B12" s="4" t="inlineStr">
        <is>
          <t xml:space="preserve"> </t>
        </is>
      </c>
      <c r="C12" s="4" t="inlineStr">
        <is>
          <t xml:space="preserve"> </t>
        </is>
      </c>
      <c r="D12" s="4" t="inlineStr">
        <is>
          <t xml:space="preserve"> </t>
        </is>
      </c>
    </row>
    <row r="13">
      <c r="A13" s="4" t="inlineStr">
        <is>
          <t>Interest expense</t>
        </is>
      </c>
      <c r="B13" s="5" t="n">
        <v>-6350401</v>
      </c>
      <c r="C13" s="5" t="n">
        <v>-5468328</v>
      </c>
      <c r="D13" s="5" t="n">
        <v>-2116466</v>
      </c>
    </row>
    <row r="14">
      <c r="A14" s="4" t="inlineStr">
        <is>
          <t>Loss on settlement of debt</t>
        </is>
      </c>
      <c r="B14" s="4" t="inlineStr">
        <is>
          <t xml:space="preserve"> </t>
        </is>
      </c>
      <c r="C14" s="5" t="n">
        <v>-33614</v>
      </c>
      <c r="D14" s="4" t="inlineStr">
        <is>
          <t xml:space="preserve"> </t>
        </is>
      </c>
    </row>
    <row r="15">
      <c r="A15" s="4" t="inlineStr">
        <is>
          <t>Other income</t>
        </is>
      </c>
      <c r="B15" s="4" t="inlineStr">
        <is>
          <t xml:space="preserve"> </t>
        </is>
      </c>
      <c r="C15" s="4" t="inlineStr">
        <is>
          <t xml:space="preserve"> </t>
        </is>
      </c>
      <c r="D15" s="5" t="n">
        <v>26460</v>
      </c>
    </row>
    <row r="16">
      <c r="A16" s="4" t="inlineStr">
        <is>
          <t>Total Other Items</t>
        </is>
      </c>
      <c r="B16" s="5" t="n">
        <v>-6350401</v>
      </c>
      <c r="C16" s="5" t="n">
        <v>-5501942</v>
      </c>
      <c r="D16" s="5" t="n">
        <v>-2090006</v>
      </c>
    </row>
    <row r="17">
      <c r="A17" s="4" t="inlineStr">
        <is>
          <t>Net Loss</t>
        </is>
      </c>
      <c r="B17" s="5" t="n">
        <v>-10618809</v>
      </c>
      <c r="C17" s="5" t="n">
        <v>-8443315</v>
      </c>
      <c r="D17" s="5" t="n">
        <v>-5916017</v>
      </c>
    </row>
    <row r="18">
      <c r="A18" s="4" t="inlineStr">
        <is>
          <t>Exchange difference on translating foreign operations</t>
        </is>
      </c>
      <c r="B18" s="5" t="n">
        <v>17556</v>
      </c>
      <c r="C18" s="5" t="n">
        <v>-11409</v>
      </c>
      <c r="D18" s="4" t="inlineStr">
        <is>
          <t xml:space="preserve"> </t>
        </is>
      </c>
    </row>
    <row r="19">
      <c r="A19" s="4" t="inlineStr">
        <is>
          <t>Comprehensive loss for the year</t>
        </is>
      </c>
      <c r="B19" s="6" t="n">
        <v>-10601253</v>
      </c>
      <c r="C19" s="6" t="n">
        <v>-8454724</v>
      </c>
      <c r="D19" s="6" t="n">
        <v>-5916017</v>
      </c>
    </row>
    <row r="20">
      <c r="A20" s="4" t="inlineStr">
        <is>
          <t>Weighted average number of ordinary shares outstanding, basic and diluted</t>
        </is>
      </c>
      <c r="B20" s="5" t="n">
        <v>548078686</v>
      </c>
      <c r="C20" s="5" t="n">
        <v>534980347</v>
      </c>
      <c r="D20" s="5" t="n">
        <v>337033584</v>
      </c>
    </row>
    <row r="21">
      <c r="A21" s="4" t="inlineStr">
        <is>
          <t>Loss per share, basic and diluted</t>
        </is>
      </c>
      <c r="B21" s="7" t="n">
        <v>-0.02</v>
      </c>
      <c r="C21" s="7" t="n">
        <v>-0.02</v>
      </c>
      <c r="D21" s="7" t="n">
        <v>-0.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Additional paid-in capital (Details 2) - USD ($)</t>
        </is>
      </c>
      <c r="B1" s="2" t="inlineStr">
        <is>
          <t>12 Months Ended</t>
        </is>
      </c>
    </row>
    <row r="2">
      <c r="B2" s="2" t="inlineStr">
        <is>
          <t>Dec. 31, 2022</t>
        </is>
      </c>
      <c r="C2" s="2" t="inlineStr">
        <is>
          <t>Dec. 31, 2021</t>
        </is>
      </c>
      <c r="D2" s="2" t="inlineStr">
        <is>
          <t>Dec. 31, 2020</t>
        </is>
      </c>
    </row>
    <row r="3">
      <c r="A3" s="3" t="inlineStr">
        <is>
          <t>Additional Paid-in Capital</t>
        </is>
      </c>
      <c r="B3" s="4" t="inlineStr">
        <is>
          <t xml:space="preserve"> </t>
        </is>
      </c>
      <c r="C3" s="4" t="inlineStr">
        <is>
          <t xml:space="preserve"> </t>
        </is>
      </c>
      <c r="D3" s="4" t="inlineStr">
        <is>
          <t xml:space="preserve"> </t>
        </is>
      </c>
    </row>
    <row r="4">
      <c r="A4" s="4" t="inlineStr">
        <is>
          <t>Interest expense</t>
        </is>
      </c>
      <c r="B4" s="6" t="n">
        <v>4004906</v>
      </c>
      <c r="C4" s="6" t="n">
        <v>3425120</v>
      </c>
      <c r="D4" s="4" t="inlineStr">
        <is>
          <t xml:space="preserve"> </t>
        </is>
      </c>
    </row>
    <row r="5">
      <c r="A5" s="4" t="inlineStr">
        <is>
          <t>Product development expense</t>
        </is>
      </c>
      <c r="B5" s="5" t="n">
        <v>227338</v>
      </c>
      <c r="C5" s="5" t="n">
        <v>222178</v>
      </c>
      <c r="D5" s="5" t="n">
        <v>1156195</v>
      </c>
    </row>
    <row r="6">
      <c r="A6" s="4" t="inlineStr">
        <is>
          <t>Professional expense</t>
        </is>
      </c>
      <c r="B6" s="5" t="n">
        <v>38614</v>
      </c>
      <c r="C6" s="5" t="n">
        <v>169382</v>
      </c>
      <c r="D6" s="5" t="n">
        <v>741564</v>
      </c>
    </row>
    <row r="7">
      <c r="A7" s="4" t="inlineStr">
        <is>
          <t>Selling, general and administration expenses</t>
        </is>
      </c>
      <c r="B7" s="5" t="n">
        <v>1499322</v>
      </c>
      <c r="C7" s="5" t="n">
        <v>586538</v>
      </c>
      <c r="D7" s="5" t="n">
        <v>930258</v>
      </c>
    </row>
    <row r="8">
      <c r="A8" s="4" t="inlineStr">
        <is>
          <t xml:space="preserve"> </t>
        </is>
      </c>
      <c r="B8" s="6" t="n">
        <v>5770180</v>
      </c>
      <c r="C8" s="6" t="n">
        <v>4403218</v>
      </c>
      <c r="D8" s="6" t="n">
        <v>282801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Additional paid-in capital (Details 3)</t>
        </is>
      </c>
      <c r="B1" s="2" t="inlineStr">
        <is>
          <t>12 Months Ended</t>
        </is>
      </c>
    </row>
    <row r="2">
      <c r="B2" s="2" t="inlineStr">
        <is>
          <t>Dec. 31, 2022</t>
        </is>
      </c>
      <c r="C2" s="2" t="inlineStr">
        <is>
          <t>Dec. 31, 2021</t>
        </is>
      </c>
      <c r="D2" s="2" t="inlineStr">
        <is>
          <t>Dec. 31, 2020</t>
        </is>
      </c>
    </row>
    <row r="3">
      <c r="A3" s="3" t="inlineStr">
        <is>
          <t>Additional Paid-in Capital</t>
        </is>
      </c>
      <c r="B3" s="4" t="inlineStr">
        <is>
          <t xml:space="preserve"> </t>
        </is>
      </c>
      <c r="C3" s="4" t="inlineStr">
        <is>
          <t xml:space="preserve"> </t>
        </is>
      </c>
      <c r="D3" s="4" t="inlineStr">
        <is>
          <t xml:space="preserve"> </t>
        </is>
      </c>
    </row>
    <row r="4">
      <c r="A4" s="4" t="inlineStr">
        <is>
          <t>Risk-free interest rate</t>
        </is>
      </c>
      <c r="B4" s="10" t="n">
        <v>0.0305</v>
      </c>
      <c r="C4" s="10" t="n">
        <v>0.008699999999999999</v>
      </c>
      <c r="D4" s="10" t="n">
        <v>0.002</v>
      </c>
    </row>
    <row r="5">
      <c r="A5" s="4" t="inlineStr">
        <is>
          <t>Expected life (years)</t>
        </is>
      </c>
      <c r="B5" s="4" t="inlineStr">
        <is>
          <t xml:space="preserve"> </t>
        </is>
      </c>
      <c r="C5" s="4" t="inlineStr">
        <is>
          <t xml:space="preserve"> </t>
        </is>
      </c>
      <c r="D5" s="4" t="inlineStr">
        <is>
          <t xml:space="preserve"> </t>
        </is>
      </c>
    </row>
    <row r="6">
      <c r="A6" s="4" t="inlineStr">
        <is>
          <t>Expected dividends</t>
        </is>
      </c>
      <c r="B6" s="8" t="n">
        <v>0</v>
      </c>
      <c r="C6" s="8" t="n">
        <v>0</v>
      </c>
      <c r="D6" s="8" t="n">
        <v>0</v>
      </c>
    </row>
    <row r="7">
      <c r="A7" s="4" t="inlineStr">
        <is>
          <t>Expected volatility</t>
        </is>
      </c>
      <c r="B7" s="8" t="n">
        <v>1.23</v>
      </c>
      <c r="C7" s="8" t="n">
        <v>2.78</v>
      </c>
      <c r="D7" s="8" t="n">
        <v>3.12</v>
      </c>
    </row>
    <row r="8">
      <c r="A8" s="4" t="inlineStr">
        <is>
          <t>Forfeiture rate</t>
        </is>
      </c>
      <c r="B8" s="8" t="n">
        <v>0</v>
      </c>
      <c r="C8" s="8" t="n">
        <v>0</v>
      </c>
      <c r="D8" s="8"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Additional paid-in capital (Details 4) - $ / shares</t>
        </is>
      </c>
      <c r="B1" s="2" t="inlineStr">
        <is>
          <t>12 Months Ended</t>
        </is>
      </c>
    </row>
    <row r="2">
      <c r="B2" s="2" t="inlineStr">
        <is>
          <t>Dec. 31, 2022</t>
        </is>
      </c>
      <c r="C2" s="2" t="inlineStr">
        <is>
          <t>Dec. 31, 2021</t>
        </is>
      </c>
    </row>
    <row r="3">
      <c r="A3" s="3" t="inlineStr">
        <is>
          <t>Additional Paid-in Capital</t>
        </is>
      </c>
      <c r="B3" s="4" t="inlineStr">
        <is>
          <t xml:space="preserve"> </t>
        </is>
      </c>
      <c r="C3" s="4" t="inlineStr">
        <is>
          <t xml:space="preserve"> </t>
        </is>
      </c>
    </row>
    <row r="4">
      <c r="A4" s="4" t="inlineStr">
        <is>
          <t>Warrants</t>
        </is>
      </c>
      <c r="B4" s="4" t="inlineStr">
        <is>
          <t xml:space="preserve"> </t>
        </is>
      </c>
      <c r="C4" s="4" t="inlineStr">
        <is>
          <t xml:space="preserve"> </t>
        </is>
      </c>
    </row>
    <row r="5">
      <c r="A5" s="4" t="inlineStr">
        <is>
          <t>Weighted Average Exercise Price</t>
        </is>
      </c>
      <c r="B5" s="4" t="inlineStr">
        <is>
          <t xml:space="preserve"> </t>
        </is>
      </c>
      <c r="C5" s="4" t="inlineStr">
        <is>
          <t xml:space="preserve"> </t>
        </is>
      </c>
    </row>
    <row r="6">
      <c r="A6" s="4" t="inlineStr">
        <is>
          <t>Options exchanged for warrants</t>
        </is>
      </c>
      <c r="B6" s="5" t="n">
        <v>5200501500</v>
      </c>
      <c r="C6" s="4" t="inlineStr">
        <is>
          <t xml:space="preserve"> </t>
        </is>
      </c>
    </row>
    <row r="7">
      <c r="A7" s="4" t="inlineStr">
        <is>
          <t>Weighted Average Exercise Price Warrants</t>
        </is>
      </c>
      <c r="B7" s="9" t="n">
        <v>0.004</v>
      </c>
      <c r="C7" s="4" t="inlineStr">
        <is>
          <t xml:space="preserve"> </t>
        </is>
      </c>
    </row>
    <row r="8">
      <c r="A8" s="4" t="inlineStr">
        <is>
          <t>Warrants</t>
        </is>
      </c>
      <c r="B8" s="5" t="n">
        <v>5200501500</v>
      </c>
      <c r="C8" s="4" t="inlineStr">
        <is>
          <t xml:space="preserve"> </t>
        </is>
      </c>
    </row>
    <row r="9">
      <c r="A9" s="4" t="inlineStr">
        <is>
          <t>Weighted Average Exercise Price Ending</t>
        </is>
      </c>
      <c r="B9" s="9" t="n">
        <v>0.004</v>
      </c>
      <c r="C9" s="4" t="inlineStr">
        <is>
          <t xml:space="preserve"> </t>
        </is>
      </c>
    </row>
    <row r="10">
      <c r="A10" s="4" t="inlineStr">
        <is>
          <t>Warrants exercisable</t>
        </is>
      </c>
      <c r="B10" s="5" t="n">
        <v>5200501500</v>
      </c>
      <c r="C10" s="4" t="inlineStr">
        <is>
          <t xml:space="preserve"> </t>
        </is>
      </c>
    </row>
    <row r="11">
      <c r="A11" s="4" t="inlineStr">
        <is>
          <t>[custom:WeightedAverageExercisePriceExercisableEndings]</t>
        </is>
      </c>
      <c r="B11" s="9" t="n">
        <v>0.004</v>
      </c>
      <c r="C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dditional paid-in capital (Details 5)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arrants</t>
        </is>
      </c>
      <c r="B4" s="5" t="n">
        <v>5200501500</v>
      </c>
      <c r="C4" s="4" t="inlineStr">
        <is>
          <t xml:space="preserve"> </t>
        </is>
      </c>
    </row>
    <row r="5">
      <c r="A5" s="4" t="inlineStr">
        <is>
          <t>Exercise price</t>
        </is>
      </c>
      <c r="B5" s="9" t="n">
        <v>0.004</v>
      </c>
      <c r="C5" s="4" t="inlineStr">
        <is>
          <t xml:space="preserve"> </t>
        </is>
      </c>
    </row>
    <row r="6">
      <c r="A6" s="4" t="inlineStr">
        <is>
          <t>Intrinsic Value</t>
        </is>
      </c>
      <c r="B6" s="9" t="n">
        <v>0.061</v>
      </c>
      <c r="C6" s="4" t="inlineStr">
        <is>
          <t xml:space="preserve"> </t>
        </is>
      </c>
    </row>
    <row r="7">
      <c r="A7" s="4" t="inlineStr">
        <is>
          <t>April Twelve Two Thousand Twenty Four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arrants</t>
        </is>
      </c>
      <c r="B9" s="5" t="n">
        <v>4925001500</v>
      </c>
      <c r="C9" s="4" t="inlineStr">
        <is>
          <t xml:space="preserve"> </t>
        </is>
      </c>
    </row>
    <row r="10">
      <c r="A10" s="4" t="inlineStr">
        <is>
          <t>Exercise price</t>
        </is>
      </c>
      <c r="B10" s="9" t="n">
        <v>0.002</v>
      </c>
      <c r="C10" s="4" t="inlineStr">
        <is>
          <t xml:space="preserve"> </t>
        </is>
      </c>
    </row>
    <row r="11">
      <c r="A11" s="4" t="inlineStr">
        <is>
          <t>Intrinsic Value</t>
        </is>
      </c>
      <c r="B11" s="9" t="n">
        <v>0.063</v>
      </c>
      <c r="C11" s="4" t="inlineStr">
        <is>
          <t xml:space="preserve"> </t>
        </is>
      </c>
    </row>
    <row r="12">
      <c r="A12" s="4" t="inlineStr">
        <is>
          <t>December Two Thousand Twenty Four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arrants</t>
        </is>
      </c>
      <c r="B14" s="5" t="n">
        <v>120000000</v>
      </c>
      <c r="C14" s="4" t="inlineStr">
        <is>
          <t xml:space="preserve"> </t>
        </is>
      </c>
    </row>
    <row r="15">
      <c r="A15" s="4" t="inlineStr">
        <is>
          <t>Exercise price</t>
        </is>
      </c>
      <c r="B15" s="9" t="n">
        <v>0.015</v>
      </c>
      <c r="C15" s="4" t="inlineStr">
        <is>
          <t xml:space="preserve"> </t>
        </is>
      </c>
    </row>
    <row r="16">
      <c r="A16" s="4" t="inlineStr">
        <is>
          <t>Intrinsic Value</t>
        </is>
      </c>
      <c r="B16" s="9" t="n">
        <v>0.05</v>
      </c>
      <c r="C16" s="4" t="inlineStr">
        <is>
          <t xml:space="preserve"> </t>
        </is>
      </c>
    </row>
    <row r="17">
      <c r="A17" s="4" t="inlineStr">
        <is>
          <t>December Thirty One Two Thousand Twenty Four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arrants</t>
        </is>
      </c>
      <c r="B19" s="5" t="n">
        <v>155500000</v>
      </c>
      <c r="C19" s="4" t="inlineStr">
        <is>
          <t xml:space="preserve"> </t>
        </is>
      </c>
    </row>
    <row r="20">
      <c r="A20" s="4" t="inlineStr">
        <is>
          <t>Exercise price</t>
        </is>
      </c>
      <c r="B20" s="9" t="n">
        <v>0.05</v>
      </c>
      <c r="C20" s="4" t="inlineStr">
        <is>
          <t xml:space="preserve"> </t>
        </is>
      </c>
    </row>
    <row r="21">
      <c r="A21" s="4" t="inlineStr">
        <is>
          <t>Intrinsic Value</t>
        </is>
      </c>
      <c r="B21" s="9" t="n">
        <v>0.015</v>
      </c>
      <c r="C2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USD ($)</t>
        </is>
      </c>
      <c r="B1" s="2" t="inlineStr">
        <is>
          <t>12 Months Ended</t>
        </is>
      </c>
    </row>
    <row r="2">
      <c r="B2" s="2" t="inlineStr">
        <is>
          <t>Dec. 31, 2022</t>
        </is>
      </c>
      <c r="C2" s="2" t="inlineStr">
        <is>
          <t>Dec. 31, 2021</t>
        </is>
      </c>
      <c r="D2" s="2" t="inlineStr">
        <is>
          <t>Dec. 31, 2020</t>
        </is>
      </c>
    </row>
    <row r="3">
      <c r="A3" s="3" t="inlineStr">
        <is>
          <t>Related Party Transactions [Abstract]</t>
        </is>
      </c>
      <c r="B3" s="4" t="inlineStr">
        <is>
          <t xml:space="preserve"> </t>
        </is>
      </c>
      <c r="C3" s="4" t="inlineStr">
        <is>
          <t xml:space="preserve"> </t>
        </is>
      </c>
      <c r="D3" s="4" t="inlineStr">
        <is>
          <t xml:space="preserve"> </t>
        </is>
      </c>
    </row>
    <row r="4">
      <c r="A4" s="4" t="inlineStr">
        <is>
          <t>Interest expense on promissory notes issued to relatives of the CEO of the Company</t>
        </is>
      </c>
      <c r="B4" s="6" t="n">
        <v>324586</v>
      </c>
      <c r="C4" s="6" t="n">
        <v>316504</v>
      </c>
      <c r="D4" s="6" t="n">
        <v>315926</v>
      </c>
    </row>
    <row r="5">
      <c r="A5" s="4" t="inlineStr">
        <is>
          <t>Interest expenses on loan payable to a company controlled by the VP and immediate family members</t>
        </is>
      </c>
      <c r="B5" s="5" t="n">
        <v>23315</v>
      </c>
      <c r="C5" s="4" t="inlineStr">
        <is>
          <t xml:space="preserve"> </t>
        </is>
      </c>
      <c r="D5" s="4" t="inlineStr">
        <is>
          <t xml:space="preserve"> </t>
        </is>
      </c>
    </row>
    <row r="6">
      <c r="A6" s="4" t="inlineStr">
        <is>
          <t>Borrowing costs (recorded in interest expense) on loan payable to a company controlled by the VP and immediate family members</t>
        </is>
      </c>
      <c r="B6" s="5" t="n">
        <v>72834</v>
      </c>
      <c r="C6" s="4" t="inlineStr">
        <is>
          <t xml:space="preserve"> </t>
        </is>
      </c>
      <c r="D6" s="4" t="inlineStr">
        <is>
          <t xml:space="preserve"> </t>
        </is>
      </c>
    </row>
    <row r="7">
      <c r="A7" s="4" t="inlineStr">
        <is>
          <t>Interest expense on lines of credit payable to the CEO and the VP of the Company</t>
        </is>
      </c>
      <c r="B7" s="5" t="n">
        <v>1596667</v>
      </c>
      <c r="C7" s="5" t="n">
        <v>1402187</v>
      </c>
      <c r="D7" s="5" t="n">
        <v>1464077</v>
      </c>
    </row>
    <row r="8">
      <c r="A8" s="4" t="inlineStr">
        <is>
          <t>Interest expense related to the grant and/or the modification of stock options held by the CEO and the VP of the Company related to financing provided</t>
        </is>
      </c>
      <c r="B8" s="5" t="n">
        <v>4004906</v>
      </c>
      <c r="C8" s="5" t="n">
        <v>1287834</v>
      </c>
      <c r="D8" s="4" t="inlineStr">
        <is>
          <t xml:space="preserve"> </t>
        </is>
      </c>
    </row>
    <row r="9">
      <c r="A9" s="4" t="inlineStr">
        <is>
          <t>Interest expense related to stock options granted to the VP of the Company related to the increase of the borrowing limit of a line of credit</t>
        </is>
      </c>
      <c r="B9" s="4" t="inlineStr">
        <is>
          <t xml:space="preserve"> </t>
        </is>
      </c>
      <c r="C9" s="5" t="n">
        <v>2137286</v>
      </c>
      <c r="D9" s="4" t="inlineStr">
        <is>
          <t xml:space="preserve"> </t>
        </is>
      </c>
    </row>
    <row r="10">
      <c r="A10" s="4" t="inlineStr">
        <is>
          <t>Consulting fees to the CEO of the Company accrued on the line of credit available to the Company</t>
        </is>
      </c>
      <c r="B10" s="5" t="n">
        <v>124800</v>
      </c>
      <c r="C10" s="5" t="n">
        <v>249600</v>
      </c>
      <c r="D10" s="5" t="n">
        <v>249600</v>
      </c>
    </row>
    <row r="11">
      <c r="A11" s="4" t="inlineStr">
        <is>
          <t>Salary and bonus paid to the CEO of the Company</t>
        </is>
      </c>
      <c r="B11" s="5" t="n">
        <v>274800</v>
      </c>
      <c r="C11" s="4" t="inlineStr">
        <is>
          <t xml:space="preserve"> </t>
        </is>
      </c>
      <c r="D11" s="4" t="inlineStr">
        <is>
          <t xml:space="preserve"> </t>
        </is>
      </c>
    </row>
    <row r="12">
      <c r="A12" s="4" t="inlineStr">
        <is>
          <t>Bonus to a director of the Company settled with issuance of ordinary shares</t>
        </is>
      </c>
      <c r="B12" s="5" t="n">
        <v>40000</v>
      </c>
      <c r="C12" s="4" t="inlineStr">
        <is>
          <t xml:space="preserve"> </t>
        </is>
      </c>
      <c r="D12" s="4" t="inlineStr">
        <is>
          <t xml:space="preserve"> </t>
        </is>
      </c>
    </row>
    <row r="13">
      <c r="A13" s="4" t="inlineStr">
        <is>
          <t>Salary for services to the VP of the Company</t>
        </is>
      </c>
      <c r="B13" s="5" t="n">
        <v>43532</v>
      </c>
      <c r="C13" s="5" t="n">
        <v>33427</v>
      </c>
      <c r="D13" s="4" t="inlineStr">
        <is>
          <t xml:space="preserve"> </t>
        </is>
      </c>
    </row>
    <row r="14">
      <c r="A14" s="4" t="inlineStr">
        <is>
          <t>Salary for services as Secretary and Chief Legal Counsel of the Company</t>
        </is>
      </c>
      <c r="B14" s="5" t="n">
        <v>8706</v>
      </c>
      <c r="C14" s="4" t="inlineStr">
        <is>
          <t xml:space="preserve"> </t>
        </is>
      </c>
      <c r="D14" s="4" t="inlineStr">
        <is>
          <t xml:space="preserve"> </t>
        </is>
      </c>
    </row>
    <row r="15">
      <c r="A15" s="4" t="inlineStr">
        <is>
          <t>Selling, general and administration expense related to stock options granted to the Chief Legal Counsel of the Company</t>
        </is>
      </c>
      <c r="B15" s="5" t="n">
        <v>304291</v>
      </c>
      <c r="C15" s="4" t="inlineStr">
        <is>
          <t xml:space="preserve"> </t>
        </is>
      </c>
      <c r="D15" s="4" t="inlineStr">
        <is>
          <t xml:space="preserve"> </t>
        </is>
      </c>
    </row>
    <row r="16">
      <c r="A16" s="4" t="inlineStr">
        <is>
          <t>Loss on settlement of debt to a relative of the CEO of the Company</t>
        </is>
      </c>
      <c r="B16" s="4" t="inlineStr">
        <is>
          <t xml:space="preserve"> </t>
        </is>
      </c>
      <c r="C16" s="5" t="n">
        <v>16800</v>
      </c>
      <c r="D16" s="4" t="inlineStr">
        <is>
          <t xml:space="preserve"> </t>
        </is>
      </c>
    </row>
    <row r="17">
      <c r="A17" s="4" t="inlineStr">
        <is>
          <t>Rent paid to a company controlled by the VP and immediate family members</t>
        </is>
      </c>
      <c r="B17" s="5" t="n">
        <v>20206</v>
      </c>
      <c r="C17" s="5" t="n">
        <v>24390</v>
      </c>
      <c r="D17" s="4" t="inlineStr">
        <is>
          <t xml:space="preserve"> </t>
        </is>
      </c>
    </row>
    <row r="18">
      <c r="A18" s="4" t="inlineStr">
        <is>
          <t>Stock options granted to a member of the Board of Directors of the Company</t>
        </is>
      </c>
      <c r="B18" s="4" t="inlineStr">
        <is>
          <t xml:space="preserve"> </t>
        </is>
      </c>
      <c r="C18" s="6" t="n">
        <v>304692</v>
      </c>
      <c r="D18"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expected benefit of income taxes</t>
        </is>
      </c>
      <c r="B4" s="6" t="n">
        <v>-2229950</v>
      </c>
      <c r="C4" s="6" t="n">
        <v>-1773096</v>
      </c>
      <c r="D4" s="6" t="n">
        <v>-1242363</v>
      </c>
    </row>
    <row r="5">
      <c r="A5" s="4" t="inlineStr">
        <is>
          <t>Share-based compensation and permanent differences</t>
        </is>
      </c>
      <c r="B5" s="5" t="n">
        <v>1220577</v>
      </c>
      <c r="C5" s="5" t="n">
        <v>925449</v>
      </c>
      <c r="D5" s="5" t="n">
        <v>593885</v>
      </c>
    </row>
    <row r="6">
      <c r="A6" s="4" t="inlineStr">
        <is>
          <t>Non-deductible interest expense</t>
        </is>
      </c>
      <c r="B6" s="5" t="n">
        <v>364680</v>
      </c>
      <c r="C6" s="5" t="n">
        <v>334556</v>
      </c>
      <c r="D6" s="5" t="n">
        <v>79418</v>
      </c>
    </row>
    <row r="7">
      <c r="A7" s="4" t="inlineStr">
        <is>
          <t>Expiry of tax credits</t>
        </is>
      </c>
      <c r="B7" s="5" t="n">
        <v>525830</v>
      </c>
      <c r="C7" s="5" t="n">
        <v>773050</v>
      </c>
      <c r="D7" s="5" t="n">
        <v>929432</v>
      </c>
    </row>
    <row r="8">
      <c r="A8" s="4" t="inlineStr">
        <is>
          <t>True up of prior year balances</t>
        </is>
      </c>
      <c r="B8" s="5" t="n">
        <v>-30092</v>
      </c>
      <c r="C8" s="5" t="n">
        <v>99348</v>
      </c>
      <c r="D8" s="5" t="n">
        <v>1214608</v>
      </c>
    </row>
    <row r="9">
      <c r="A9" s="4" t="inlineStr">
        <is>
          <t>Increase (decrease) in valuation allowance</t>
        </is>
      </c>
      <c r="B9" s="5" t="n">
        <v>148955</v>
      </c>
      <c r="C9" s="5" t="n">
        <v>-359307</v>
      </c>
      <c r="D9" s="5" t="n">
        <v>-1574980</v>
      </c>
    </row>
    <row r="10">
      <c r="A10" s="4" t="inlineStr">
        <is>
          <t>Income tax provision</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Details 1)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operating loss carried forward</t>
        </is>
      </c>
      <c r="B4" s="6" t="n">
        <v>36124160</v>
      </c>
      <c r="C4" s="6" t="n">
        <v>35414853</v>
      </c>
      <c r="D4" s="6" t="n">
        <v>37125837</v>
      </c>
    </row>
    <row r="5">
      <c r="A5" s="4" t="inlineStr">
        <is>
          <t>Tax rate</t>
        </is>
      </c>
      <c r="B5" s="8" t="n">
        <v>0.21</v>
      </c>
      <c r="C5" s="8" t="n">
        <v>0.21</v>
      </c>
      <c r="D5" s="8" t="n">
        <v>0.21</v>
      </c>
    </row>
    <row r="6">
      <c r="A6" s="4" t="inlineStr">
        <is>
          <t>Deferred income tax assets</t>
        </is>
      </c>
      <c r="B6" s="6" t="n">
        <v>7586074</v>
      </c>
      <c r="C6" s="6" t="n">
        <v>7437119</v>
      </c>
      <c r="D6" s="6" t="n">
        <v>7796426</v>
      </c>
    </row>
    <row r="7">
      <c r="A7" s="4" t="inlineStr">
        <is>
          <t>Valuation allowance</t>
        </is>
      </c>
      <c r="B7" s="5" t="n">
        <v>-7586074</v>
      </c>
      <c r="C7" s="5" t="n">
        <v>-7437119</v>
      </c>
      <c r="D7" s="5" t="n">
        <v>-7796426</v>
      </c>
    </row>
    <row r="8">
      <c r="A8" s="4" t="inlineStr">
        <is>
          <t>Net deferred income tax asset</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cols>
    <col width="54" customWidth="1" min="1" max="1"/>
    <col width="22" customWidth="1" min="2" max="2"/>
  </cols>
  <sheetData>
    <row r="1">
      <c r="A1" s="1" t="inlineStr">
        <is>
          <t>Income taxes (Details 2)</t>
        </is>
      </c>
      <c r="B1" s="2" t="inlineStr">
        <is>
          <t>Dec. 31, 2022 USD ($)</t>
        </is>
      </c>
    </row>
    <row r="2">
      <c r="A2" s="3" t="inlineStr">
        <is>
          <t>Operating Loss Carryforwards [Line Items]</t>
        </is>
      </c>
      <c r="B2" s="4" t="inlineStr">
        <is>
          <t xml:space="preserve"> </t>
        </is>
      </c>
    </row>
    <row r="3">
      <c r="A3" s="4" t="inlineStr">
        <is>
          <t>Operating Loss Carryforwards</t>
        </is>
      </c>
      <c r="B3" s="6" t="n">
        <v>36124000</v>
      </c>
    </row>
    <row r="4">
      <c r="A4" s="4" t="inlineStr">
        <is>
          <t>UNITED STATES</t>
        </is>
      </c>
      <c r="B4" s="4" t="inlineStr">
        <is>
          <t xml:space="preserve"> </t>
        </is>
      </c>
    </row>
    <row r="5">
      <c r="A5" s="3" t="inlineStr">
        <is>
          <t>Operating Loss Carryforwards [Line Items]</t>
        </is>
      </c>
      <c r="B5" s="4" t="inlineStr">
        <is>
          <t xml:space="preserve"> </t>
        </is>
      </c>
    </row>
    <row r="6">
      <c r="A6" s="4" t="inlineStr">
        <is>
          <t>Operating Loss Carryforwards</t>
        </is>
      </c>
      <c r="B6" s="5" t="n">
        <v>35192000</v>
      </c>
    </row>
    <row r="7">
      <c r="A7" s="4" t="inlineStr">
        <is>
          <t>SINGAPORE</t>
        </is>
      </c>
      <c r="B7" s="4" t="inlineStr">
        <is>
          <t xml:space="preserve"> </t>
        </is>
      </c>
    </row>
    <row r="8">
      <c r="A8" s="3" t="inlineStr">
        <is>
          <t>Operating Loss Carryforwards [Line Items]</t>
        </is>
      </c>
      <c r="B8" s="4" t="inlineStr">
        <is>
          <t xml:space="preserve"> </t>
        </is>
      </c>
    </row>
    <row r="9">
      <c r="A9" s="4" t="inlineStr">
        <is>
          <t>Operating Loss Carryforwards</t>
        </is>
      </c>
      <c r="B9" s="5" t="n">
        <v>930000</v>
      </c>
    </row>
    <row r="10">
      <c r="A10" s="4" t="inlineStr">
        <is>
          <t>CANADA</t>
        </is>
      </c>
      <c r="B10" s="4" t="inlineStr">
        <is>
          <t xml:space="preserve"> </t>
        </is>
      </c>
    </row>
    <row r="11">
      <c r="A11" s="3" t="inlineStr">
        <is>
          <t>Operating Loss Carryforwards [Line Items]</t>
        </is>
      </c>
      <c r="B11" s="4" t="inlineStr">
        <is>
          <t xml:space="preserve"> </t>
        </is>
      </c>
    </row>
    <row r="12">
      <c r="A12" s="4" t="inlineStr">
        <is>
          <t>Operating Loss Carryforwards</t>
        </is>
      </c>
      <c r="B12" s="5" t="n">
        <v>2000</v>
      </c>
    </row>
    <row r="13">
      <c r="A13" s="4" t="inlineStr">
        <is>
          <t>Two Thousand Three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2776000</v>
      </c>
    </row>
    <row r="16">
      <c r="A16" s="4" t="inlineStr">
        <is>
          <t>Two Thousand Three [Member] | UNITED STATES</t>
        </is>
      </c>
      <c r="B16" s="4" t="inlineStr">
        <is>
          <t xml:space="preserve"> </t>
        </is>
      </c>
    </row>
    <row r="17">
      <c r="A17" s="3" t="inlineStr">
        <is>
          <t>Operating Loss Carryforwards [Line Items]</t>
        </is>
      </c>
      <c r="B17" s="4" t="inlineStr">
        <is>
          <t xml:space="preserve"> </t>
        </is>
      </c>
    </row>
    <row r="18">
      <c r="A18" s="4" t="inlineStr">
        <is>
          <t>Operating Loss Carryforwards</t>
        </is>
      </c>
      <c r="B18" s="5" t="n">
        <v>2776000</v>
      </c>
    </row>
    <row r="19">
      <c r="A19" s="4" t="inlineStr">
        <is>
          <t>Two Thousand Four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1251000</v>
      </c>
    </row>
    <row r="22">
      <c r="A22" s="4" t="inlineStr">
        <is>
          <t>Two Thousand Four [Member] | UNITED STATES</t>
        </is>
      </c>
      <c r="B22" s="4" t="inlineStr">
        <is>
          <t xml:space="preserve"> </t>
        </is>
      </c>
    </row>
    <row r="23">
      <c r="A23" s="3" t="inlineStr">
        <is>
          <t>Operating Loss Carryforwards [Line Items]</t>
        </is>
      </c>
      <c r="B23" s="4" t="inlineStr">
        <is>
          <t xml:space="preserve"> </t>
        </is>
      </c>
    </row>
    <row r="24">
      <c r="A24" s="4" t="inlineStr">
        <is>
          <t>Operating Loss Carryforwards</t>
        </is>
      </c>
      <c r="B24" s="5" t="n">
        <v>1251000</v>
      </c>
    </row>
    <row r="25">
      <c r="A25" s="4" t="inlineStr">
        <is>
          <t>Two Thousand Five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1304000</v>
      </c>
    </row>
    <row r="28">
      <c r="A28" s="4" t="inlineStr">
        <is>
          <t>Two Thousand Five [Member] | UNITED STATES</t>
        </is>
      </c>
      <c r="B28" s="4" t="inlineStr">
        <is>
          <t xml:space="preserve"> </t>
        </is>
      </c>
    </row>
    <row r="29">
      <c r="A29" s="3" t="inlineStr">
        <is>
          <t>Operating Loss Carryforwards [Line Items]</t>
        </is>
      </c>
      <c r="B29" s="4" t="inlineStr">
        <is>
          <t xml:space="preserve"> </t>
        </is>
      </c>
    </row>
    <row r="30">
      <c r="A30" s="4" t="inlineStr">
        <is>
          <t>Operating Loss Carryforwards</t>
        </is>
      </c>
      <c r="B30" s="5" t="n">
        <v>1304000</v>
      </c>
    </row>
    <row r="31">
      <c r="A31" s="4" t="inlineStr">
        <is>
          <t>Two Thousand Six [Member]</t>
        </is>
      </c>
      <c r="B31" s="4" t="inlineStr">
        <is>
          <t xml:space="preserve"> </t>
        </is>
      </c>
    </row>
    <row r="32">
      <c r="A32" s="3" t="inlineStr">
        <is>
          <t>Operating Loss Carryforwards [Line Items]</t>
        </is>
      </c>
      <c r="B32" s="4" t="inlineStr">
        <is>
          <t xml:space="preserve"> </t>
        </is>
      </c>
    </row>
    <row r="33">
      <c r="A33" s="4" t="inlineStr">
        <is>
          <t>Operating Loss Carryforwards</t>
        </is>
      </c>
      <c r="B33" s="5" t="n">
        <v>1532000</v>
      </c>
    </row>
    <row r="34">
      <c r="A34" s="4" t="inlineStr">
        <is>
          <t>Two Thousand Six [Member] | UNITED STATES</t>
        </is>
      </c>
      <c r="B34" s="4" t="inlineStr">
        <is>
          <t xml:space="preserve"> </t>
        </is>
      </c>
    </row>
    <row r="35">
      <c r="A35" s="3" t="inlineStr">
        <is>
          <t>Operating Loss Carryforwards [Line Items]</t>
        </is>
      </c>
      <c r="B35" s="4" t="inlineStr">
        <is>
          <t xml:space="preserve"> </t>
        </is>
      </c>
    </row>
    <row r="36">
      <c r="A36" s="4" t="inlineStr">
        <is>
          <t>Operating Loss Carryforwards</t>
        </is>
      </c>
      <c r="B36" s="5" t="n">
        <v>1532000</v>
      </c>
    </row>
    <row r="37">
      <c r="A37" s="4" t="inlineStr">
        <is>
          <t>Two Thousand Seven [Member]</t>
        </is>
      </c>
      <c r="B37" s="4" t="inlineStr">
        <is>
          <t xml:space="preserve"> </t>
        </is>
      </c>
    </row>
    <row r="38">
      <c r="A38" s="3" t="inlineStr">
        <is>
          <t>Operating Loss Carryforwards [Line Items]</t>
        </is>
      </c>
      <c r="B38" s="4" t="inlineStr">
        <is>
          <t xml:space="preserve"> </t>
        </is>
      </c>
    </row>
    <row r="39">
      <c r="A39" s="4" t="inlineStr">
        <is>
          <t>Operating Loss Carryforwards</t>
        </is>
      </c>
      <c r="B39" s="5" t="n">
        <v>1480000</v>
      </c>
    </row>
    <row r="40">
      <c r="A40" s="4" t="inlineStr">
        <is>
          <t>Two Thousand Seven [Member] | UNITED STATES</t>
        </is>
      </c>
      <c r="B40" s="4" t="inlineStr">
        <is>
          <t xml:space="preserve"> </t>
        </is>
      </c>
    </row>
    <row r="41">
      <c r="A41" s="3" t="inlineStr">
        <is>
          <t>Operating Loss Carryforwards [Line Items]</t>
        </is>
      </c>
      <c r="B41" s="4" t="inlineStr">
        <is>
          <t xml:space="preserve"> </t>
        </is>
      </c>
    </row>
    <row r="42">
      <c r="A42" s="4" t="inlineStr">
        <is>
          <t>Operating Loss Carryforwards</t>
        </is>
      </c>
      <c r="B42" s="5" t="n">
        <v>1480000</v>
      </c>
    </row>
    <row r="43">
      <c r="A43" s="4" t="inlineStr">
        <is>
          <t>Two Thousand Eight [Member]</t>
        </is>
      </c>
      <c r="B43" s="4" t="inlineStr">
        <is>
          <t xml:space="preserve"> </t>
        </is>
      </c>
    </row>
    <row r="44">
      <c r="A44" s="3" t="inlineStr">
        <is>
          <t>Operating Loss Carryforwards [Line Items]</t>
        </is>
      </c>
      <c r="B44" s="4" t="inlineStr">
        <is>
          <t xml:space="preserve"> </t>
        </is>
      </c>
    </row>
    <row r="45">
      <c r="A45" s="4" t="inlineStr">
        <is>
          <t>Operating Loss Carryforwards</t>
        </is>
      </c>
      <c r="B45" s="5" t="n">
        <v>1600000</v>
      </c>
    </row>
    <row r="46">
      <c r="A46" s="4" t="inlineStr">
        <is>
          <t>Two Thousand Eight [Member] | UNITED STATES</t>
        </is>
      </c>
      <c r="B46" s="4" t="inlineStr">
        <is>
          <t xml:space="preserve"> </t>
        </is>
      </c>
    </row>
    <row r="47">
      <c r="A47" s="3" t="inlineStr">
        <is>
          <t>Operating Loss Carryforwards [Line Items]</t>
        </is>
      </c>
      <c r="B47" s="4" t="inlineStr">
        <is>
          <t xml:space="preserve"> </t>
        </is>
      </c>
    </row>
    <row r="48">
      <c r="A48" s="4" t="inlineStr">
        <is>
          <t>Operating Loss Carryforwards</t>
        </is>
      </c>
      <c r="B48" s="5" t="n">
        <v>1600000</v>
      </c>
    </row>
    <row r="49">
      <c r="A49" s="4" t="inlineStr">
        <is>
          <t>Two Thousand Nine [Member] | UNITED STATES</t>
        </is>
      </c>
      <c r="B49" s="4" t="inlineStr">
        <is>
          <t xml:space="preserve"> </t>
        </is>
      </c>
    </row>
    <row r="50">
      <c r="A50" s="3" t="inlineStr">
        <is>
          <t>Operating Loss Carryforwards [Line Items]</t>
        </is>
      </c>
      <c r="B50" s="4" t="inlineStr">
        <is>
          <t xml:space="preserve"> </t>
        </is>
      </c>
    </row>
    <row r="51">
      <c r="A51" s="4" t="inlineStr">
        <is>
          <t>Operating Loss Carryforwards</t>
        </is>
      </c>
      <c r="B51" s="5" t="n">
        <v>1723000</v>
      </c>
    </row>
    <row r="52">
      <c r="A52" s="4" t="inlineStr">
        <is>
          <t>Two Thousand Nine [Member] | United State [Member]</t>
        </is>
      </c>
      <c r="B52" s="4" t="inlineStr">
        <is>
          <t xml:space="preserve"> </t>
        </is>
      </c>
    </row>
    <row r="53">
      <c r="A53" s="3" t="inlineStr">
        <is>
          <t>Operating Loss Carryforwards [Line Items]</t>
        </is>
      </c>
      <c r="B53" s="4" t="inlineStr">
        <is>
          <t xml:space="preserve"> </t>
        </is>
      </c>
    </row>
    <row r="54">
      <c r="A54" s="4" t="inlineStr">
        <is>
          <t>Operating Loss Carryforwards</t>
        </is>
      </c>
      <c r="B54" s="5" t="n">
        <v>1723000</v>
      </c>
    </row>
    <row r="55">
      <c r="A55" s="4" t="inlineStr">
        <is>
          <t>Two Thousand Ten [Member]</t>
        </is>
      </c>
      <c r="B55" s="4" t="inlineStr">
        <is>
          <t xml:space="preserve"> </t>
        </is>
      </c>
    </row>
    <row r="56">
      <c r="A56" s="3" t="inlineStr">
        <is>
          <t>Operating Loss Carryforwards [Line Items]</t>
        </is>
      </c>
      <c r="B56" s="4" t="inlineStr">
        <is>
          <t xml:space="preserve"> </t>
        </is>
      </c>
    </row>
    <row r="57">
      <c r="A57" s="4" t="inlineStr">
        <is>
          <t>Operating Loss Carryforwards</t>
        </is>
      </c>
      <c r="B57" s="5" t="n">
        <v>823000</v>
      </c>
    </row>
    <row r="58">
      <c r="A58" s="4" t="inlineStr">
        <is>
          <t>Two Thousand Ten [Member] | UNITED STATES</t>
        </is>
      </c>
      <c r="B58" s="4" t="inlineStr">
        <is>
          <t xml:space="preserve"> </t>
        </is>
      </c>
    </row>
    <row r="59">
      <c r="A59" s="3" t="inlineStr">
        <is>
          <t>Operating Loss Carryforwards [Line Items]</t>
        </is>
      </c>
      <c r="B59" s="4" t="inlineStr">
        <is>
          <t xml:space="preserve"> </t>
        </is>
      </c>
    </row>
    <row r="60">
      <c r="A60" s="4" t="inlineStr">
        <is>
          <t>Operating Loss Carryforwards</t>
        </is>
      </c>
      <c r="B60" s="5" t="n">
        <v>823000</v>
      </c>
    </row>
    <row r="61">
      <c r="A61" s="4" t="inlineStr">
        <is>
          <t>Two Thousand Eleven [Member] | UNITED STATES</t>
        </is>
      </c>
      <c r="B61" s="4" t="inlineStr">
        <is>
          <t xml:space="preserve"> </t>
        </is>
      </c>
    </row>
    <row r="62">
      <c r="A62" s="3" t="inlineStr">
        <is>
          <t>Operating Loss Carryforwards [Line Items]</t>
        </is>
      </c>
      <c r="B62" s="4" t="inlineStr">
        <is>
          <t xml:space="preserve"> </t>
        </is>
      </c>
    </row>
    <row r="63">
      <c r="A63" s="4" t="inlineStr">
        <is>
          <t>Operating Loss Carryforwards</t>
        </is>
      </c>
      <c r="B63" s="5" t="n">
        <v>1747000</v>
      </c>
    </row>
    <row r="64">
      <c r="A64" s="4" t="inlineStr">
        <is>
          <t>Two Thousand Eleven [Member] | United State [Member]</t>
        </is>
      </c>
      <c r="B64" s="4" t="inlineStr">
        <is>
          <t xml:space="preserve"> </t>
        </is>
      </c>
    </row>
    <row r="65">
      <c r="A65" s="3" t="inlineStr">
        <is>
          <t>Operating Loss Carryforwards [Line Items]</t>
        </is>
      </c>
      <c r="B65" s="4" t="inlineStr">
        <is>
          <t xml:space="preserve"> </t>
        </is>
      </c>
    </row>
    <row r="66">
      <c r="A66" s="4" t="inlineStr">
        <is>
          <t>Operating Loss Carryforwards</t>
        </is>
      </c>
      <c r="B66" s="5" t="n">
        <v>1747000</v>
      </c>
    </row>
    <row r="67">
      <c r="A67" s="4" t="inlineStr">
        <is>
          <t>Two Thousand Twelve [Member]</t>
        </is>
      </c>
      <c r="B67" s="4" t="inlineStr">
        <is>
          <t xml:space="preserve"> </t>
        </is>
      </c>
    </row>
    <row r="68">
      <c r="A68" s="3" t="inlineStr">
        <is>
          <t>Operating Loss Carryforwards [Line Items]</t>
        </is>
      </c>
      <c r="B68" s="4" t="inlineStr">
        <is>
          <t xml:space="preserve"> </t>
        </is>
      </c>
    </row>
    <row r="69">
      <c r="A69" s="4" t="inlineStr">
        <is>
          <t>Operating Loss Carryforwards</t>
        </is>
      </c>
      <c r="B69" s="5" t="n">
        <v>1638000</v>
      </c>
    </row>
    <row r="70">
      <c r="A70" s="4" t="inlineStr">
        <is>
          <t>Two Thousand Twelve [Member] | UNITED STATES</t>
        </is>
      </c>
      <c r="B70" s="4" t="inlineStr">
        <is>
          <t xml:space="preserve"> </t>
        </is>
      </c>
    </row>
    <row r="71">
      <c r="A71" s="3" t="inlineStr">
        <is>
          <t>Operating Loss Carryforwards [Line Items]</t>
        </is>
      </c>
      <c r="B71" s="4" t="inlineStr">
        <is>
          <t xml:space="preserve"> </t>
        </is>
      </c>
    </row>
    <row r="72">
      <c r="A72" s="4" t="inlineStr">
        <is>
          <t>Operating Loss Carryforwards</t>
        </is>
      </c>
      <c r="B72" s="5" t="n">
        <v>1638000</v>
      </c>
    </row>
    <row r="73">
      <c r="A73" s="4" t="inlineStr">
        <is>
          <t>Two Thousand Thriteen [Member]</t>
        </is>
      </c>
      <c r="B73" s="4" t="inlineStr">
        <is>
          <t xml:space="preserve"> </t>
        </is>
      </c>
    </row>
    <row r="74">
      <c r="A74" s="3" t="inlineStr">
        <is>
          <t>Operating Loss Carryforwards [Line Items]</t>
        </is>
      </c>
      <c r="B74" s="4" t="inlineStr">
        <is>
          <t xml:space="preserve"> </t>
        </is>
      </c>
    </row>
    <row r="75">
      <c r="A75" s="4" t="inlineStr">
        <is>
          <t>Operating Loss Carryforwards</t>
        </is>
      </c>
      <c r="B75" s="5" t="n">
        <v>1403000</v>
      </c>
    </row>
    <row r="76">
      <c r="A76" s="4" t="inlineStr">
        <is>
          <t>Two Thousand Thriteen [Member] | UNITED STATES</t>
        </is>
      </c>
      <c r="B76" s="4" t="inlineStr">
        <is>
          <t xml:space="preserve"> </t>
        </is>
      </c>
    </row>
    <row r="77">
      <c r="A77" s="3" t="inlineStr">
        <is>
          <t>Operating Loss Carryforwards [Line Items]</t>
        </is>
      </c>
      <c r="B77" s="4" t="inlineStr">
        <is>
          <t xml:space="preserve"> </t>
        </is>
      </c>
    </row>
    <row r="78">
      <c r="A78" s="4" t="inlineStr">
        <is>
          <t>Operating Loss Carryforwards</t>
        </is>
      </c>
      <c r="B78" s="5" t="n">
        <v>1403000</v>
      </c>
    </row>
    <row r="79">
      <c r="A79" s="4" t="inlineStr">
        <is>
          <t>Two Thousand Fourteen [Member]</t>
        </is>
      </c>
      <c r="B79" s="4" t="inlineStr">
        <is>
          <t xml:space="preserve"> </t>
        </is>
      </c>
    </row>
    <row r="80">
      <c r="A80" s="3" t="inlineStr">
        <is>
          <t>Operating Loss Carryforwards [Line Items]</t>
        </is>
      </c>
      <c r="B80" s="4" t="inlineStr">
        <is>
          <t xml:space="preserve"> </t>
        </is>
      </c>
    </row>
    <row r="81">
      <c r="A81" s="4" t="inlineStr">
        <is>
          <t>Operating Loss Carryforwards</t>
        </is>
      </c>
      <c r="B81" s="5" t="n">
        <v>2595000</v>
      </c>
    </row>
    <row r="82">
      <c r="A82" s="4" t="inlineStr">
        <is>
          <t>Two Thousand Fourteen [Member] | UNITED STATES</t>
        </is>
      </c>
      <c r="B82" s="4" t="inlineStr">
        <is>
          <t xml:space="preserve"> </t>
        </is>
      </c>
    </row>
    <row r="83">
      <c r="A83" s="3" t="inlineStr">
        <is>
          <t>Operating Loss Carryforwards [Line Items]</t>
        </is>
      </c>
      <c r="B83" s="4" t="inlineStr">
        <is>
          <t xml:space="preserve"> </t>
        </is>
      </c>
    </row>
    <row r="84">
      <c r="A84" s="4" t="inlineStr">
        <is>
          <t>Operating Loss Carryforwards</t>
        </is>
      </c>
      <c r="B84" s="5" t="n">
        <v>2595000</v>
      </c>
    </row>
    <row r="85">
      <c r="A85" s="4" t="inlineStr">
        <is>
          <t>Two Thousand Fifteen [Member]</t>
        </is>
      </c>
      <c r="B85" s="4" t="inlineStr">
        <is>
          <t xml:space="preserve"> </t>
        </is>
      </c>
    </row>
    <row r="86">
      <c r="A86" s="3" t="inlineStr">
        <is>
          <t>Operating Loss Carryforwards [Line Items]</t>
        </is>
      </c>
      <c r="B86" s="4" t="inlineStr">
        <is>
          <t xml:space="preserve"> </t>
        </is>
      </c>
    </row>
    <row r="87">
      <c r="A87" s="4" t="inlineStr">
        <is>
          <t>Operating Loss Carryforwards</t>
        </is>
      </c>
      <c r="B87" s="5" t="n">
        <v>1619000</v>
      </c>
    </row>
    <row r="88">
      <c r="A88" s="4" t="inlineStr">
        <is>
          <t>Two Thousand Fifteen [Member] | UNITED STATES</t>
        </is>
      </c>
      <c r="B88" s="4" t="inlineStr">
        <is>
          <t xml:space="preserve"> </t>
        </is>
      </c>
    </row>
    <row r="89">
      <c r="A89" s="3" t="inlineStr">
        <is>
          <t>Operating Loss Carryforwards [Line Items]</t>
        </is>
      </c>
      <c r="B89" s="4" t="inlineStr">
        <is>
          <t xml:space="preserve"> </t>
        </is>
      </c>
    </row>
    <row r="90">
      <c r="A90" s="4" t="inlineStr">
        <is>
          <t>Operating Loss Carryforwards</t>
        </is>
      </c>
      <c r="B90" s="5" t="n">
        <v>1619000</v>
      </c>
    </row>
    <row r="91">
      <c r="A91" s="4" t="inlineStr">
        <is>
          <t>Two Thousand Sixteen [Member]</t>
        </is>
      </c>
      <c r="B91" s="4" t="inlineStr">
        <is>
          <t xml:space="preserve"> </t>
        </is>
      </c>
    </row>
    <row r="92">
      <c r="A92" s="3" t="inlineStr">
        <is>
          <t>Operating Loss Carryforwards [Line Items]</t>
        </is>
      </c>
      <c r="B92" s="4" t="inlineStr">
        <is>
          <t xml:space="preserve"> </t>
        </is>
      </c>
    </row>
    <row r="93">
      <c r="A93" s="4" t="inlineStr">
        <is>
          <t>Operating Loss Carryforwards</t>
        </is>
      </c>
      <c r="B93" s="5" t="n">
        <v>1171000</v>
      </c>
    </row>
    <row r="94">
      <c r="A94" s="4" t="inlineStr">
        <is>
          <t>Two Thousand Sixteen [Member] | UNITED STATES</t>
        </is>
      </c>
      <c r="B94" s="4" t="inlineStr">
        <is>
          <t xml:space="preserve"> </t>
        </is>
      </c>
    </row>
    <row r="95">
      <c r="A95" s="3" t="inlineStr">
        <is>
          <t>Operating Loss Carryforwards [Line Items]</t>
        </is>
      </c>
      <c r="B95" s="4" t="inlineStr">
        <is>
          <t xml:space="preserve"> </t>
        </is>
      </c>
    </row>
    <row r="96">
      <c r="A96" s="4" t="inlineStr">
        <is>
          <t>Operating Loss Carryforwards</t>
        </is>
      </c>
      <c r="B96" s="5" t="n">
        <v>1171000</v>
      </c>
    </row>
    <row r="97">
      <c r="A97" s="4" t="inlineStr">
        <is>
          <t>Two Thousand Seventeen [Member]</t>
        </is>
      </c>
      <c r="B97" s="4" t="inlineStr">
        <is>
          <t xml:space="preserve"> </t>
        </is>
      </c>
    </row>
    <row r="98">
      <c r="A98" s="3" t="inlineStr">
        <is>
          <t>Operating Loss Carryforwards [Line Items]</t>
        </is>
      </c>
      <c r="B98" s="4" t="inlineStr">
        <is>
          <t xml:space="preserve"> </t>
        </is>
      </c>
    </row>
    <row r="99">
      <c r="A99" s="4" t="inlineStr">
        <is>
          <t>Operating Loss Carryforwards</t>
        </is>
      </c>
      <c r="B99" s="5" t="n">
        <v>928000</v>
      </c>
    </row>
    <row r="100">
      <c r="A100" s="4" t="inlineStr">
        <is>
          <t>Two Thousand Seventeen [Member] | UNITED STATES</t>
        </is>
      </c>
      <c r="B100" s="4" t="inlineStr">
        <is>
          <t xml:space="preserve"> </t>
        </is>
      </c>
    </row>
    <row r="101">
      <c r="A101" s="3" t="inlineStr">
        <is>
          <t>Operating Loss Carryforwards [Line Items]</t>
        </is>
      </c>
      <c r="B101" s="4" t="inlineStr">
        <is>
          <t xml:space="preserve"> </t>
        </is>
      </c>
    </row>
    <row r="102">
      <c r="A102" s="4" t="inlineStr">
        <is>
          <t>Operating Loss Carryforwards</t>
        </is>
      </c>
      <c r="B102" s="5" t="n">
        <v>928000</v>
      </c>
    </row>
    <row r="103">
      <c r="A103" s="4" t="inlineStr">
        <is>
          <t>Two Thousand Eighteen [Member]</t>
        </is>
      </c>
      <c r="B103" s="4" t="inlineStr">
        <is>
          <t xml:space="preserve"> </t>
        </is>
      </c>
    </row>
    <row r="104">
      <c r="A104" s="3" t="inlineStr">
        <is>
          <t>Operating Loss Carryforwards [Line Items]</t>
        </is>
      </c>
      <c r="B104" s="4" t="inlineStr">
        <is>
          <t xml:space="preserve"> </t>
        </is>
      </c>
    </row>
    <row r="105">
      <c r="A105" s="4" t="inlineStr">
        <is>
          <t>Operating Loss Carryforwards</t>
        </is>
      </c>
      <c r="B105" s="5" t="n">
        <v>720000</v>
      </c>
    </row>
    <row r="106">
      <c r="A106" s="4" t="inlineStr">
        <is>
          <t>Two Thousand Eighteen [Member] | UNITED STATES</t>
        </is>
      </c>
      <c r="B106" s="4" t="inlineStr">
        <is>
          <t xml:space="preserve"> </t>
        </is>
      </c>
    </row>
    <row r="107">
      <c r="A107" s="3" t="inlineStr">
        <is>
          <t>Operating Loss Carryforwards [Line Items]</t>
        </is>
      </c>
      <c r="B107" s="4" t="inlineStr">
        <is>
          <t xml:space="preserve"> </t>
        </is>
      </c>
    </row>
    <row r="108">
      <c r="A108" s="4" t="inlineStr">
        <is>
          <t>Operating Loss Carryforwards</t>
        </is>
      </c>
      <c r="B108" s="5" t="n">
        <v>720000</v>
      </c>
    </row>
    <row r="109">
      <c r="A109" s="4" t="inlineStr">
        <is>
          <t>Two Thousand Ninteen [Member] | UNITED STATES</t>
        </is>
      </c>
      <c r="B109" s="4" t="inlineStr">
        <is>
          <t xml:space="preserve"> </t>
        </is>
      </c>
    </row>
    <row r="110">
      <c r="A110" s="3" t="inlineStr">
        <is>
          <t>Operating Loss Carryforwards [Line Items]</t>
        </is>
      </c>
      <c r="B110" s="4" t="inlineStr">
        <is>
          <t xml:space="preserve"> </t>
        </is>
      </c>
    </row>
    <row r="111">
      <c r="A111" s="4" t="inlineStr">
        <is>
          <t>Operating Loss Carryforwards</t>
        </is>
      </c>
      <c r="B111" s="5" t="n">
        <v>3921000</v>
      </c>
    </row>
    <row r="112">
      <c r="A112" s="4" t="inlineStr">
        <is>
          <t>Two Thousand Ninteen [Member] | United State [Member]</t>
        </is>
      </c>
      <c r="B112" s="4" t="inlineStr">
        <is>
          <t xml:space="preserve"> </t>
        </is>
      </c>
    </row>
    <row r="113">
      <c r="A113" s="3" t="inlineStr">
        <is>
          <t>Operating Loss Carryforwards [Line Items]</t>
        </is>
      </c>
      <c r="B113" s="4" t="inlineStr">
        <is>
          <t xml:space="preserve"> </t>
        </is>
      </c>
    </row>
    <row r="114">
      <c r="A114" s="4" t="inlineStr">
        <is>
          <t>Operating Loss Carryforwards</t>
        </is>
      </c>
      <c r="B114" s="5" t="n">
        <v>3921000</v>
      </c>
    </row>
    <row r="115">
      <c r="A115" s="4" t="inlineStr">
        <is>
          <t>Two Thousand Twenty [Member]</t>
        </is>
      </c>
      <c r="B115" s="4" t="inlineStr">
        <is>
          <t xml:space="preserve"> </t>
        </is>
      </c>
    </row>
    <row r="116">
      <c r="A116" s="3" t="inlineStr">
        <is>
          <t>Operating Loss Carryforwards [Line Items]</t>
        </is>
      </c>
      <c r="B116" s="4" t="inlineStr">
        <is>
          <t xml:space="preserve"> </t>
        </is>
      </c>
    </row>
    <row r="117">
      <c r="A117" s="4" t="inlineStr">
        <is>
          <t>Operating Loss Carryforwards</t>
        </is>
      </c>
      <c r="B117" s="5" t="n">
        <v>2236000</v>
      </c>
    </row>
    <row r="118">
      <c r="A118" s="4" t="inlineStr">
        <is>
          <t>Two Thousand Twenty [Member] | UNITED STATES</t>
        </is>
      </c>
      <c r="B118" s="4" t="inlineStr">
        <is>
          <t xml:space="preserve"> </t>
        </is>
      </c>
    </row>
    <row r="119">
      <c r="A119" s="3" t="inlineStr">
        <is>
          <t>Operating Loss Carryforwards [Line Items]</t>
        </is>
      </c>
      <c r="B119" s="4" t="inlineStr">
        <is>
          <t xml:space="preserve"> </t>
        </is>
      </c>
    </row>
    <row r="120">
      <c r="A120" s="4" t="inlineStr">
        <is>
          <t>Operating Loss Carryforwards</t>
        </is>
      </c>
      <c r="B120" s="5" t="n">
        <v>2236000</v>
      </c>
    </row>
    <row r="121">
      <c r="A121" s="4" t="inlineStr">
        <is>
          <t>Two Thousand Twenty [Member] | SINGAPORE</t>
        </is>
      </c>
      <c r="B121" s="4" t="inlineStr">
        <is>
          <t xml:space="preserve"> </t>
        </is>
      </c>
    </row>
    <row r="122">
      <c r="A122" s="3" t="inlineStr">
        <is>
          <t>Operating Loss Carryforwards [Line Items]</t>
        </is>
      </c>
      <c r="B122" s="4" t="inlineStr">
        <is>
          <t xml:space="preserve"> </t>
        </is>
      </c>
    </row>
    <row r="123">
      <c r="A123" s="4" t="inlineStr">
        <is>
          <t>Operating Loss Carryforwards</t>
        </is>
      </c>
      <c r="B123" s="5" t="n">
        <v>187000</v>
      </c>
    </row>
    <row r="124">
      <c r="A124" s="4" t="inlineStr">
        <is>
          <t>Two Thousand Twenty One [Member]</t>
        </is>
      </c>
      <c r="B124" s="4" t="inlineStr">
        <is>
          <t xml:space="preserve"> </t>
        </is>
      </c>
    </row>
    <row r="125">
      <c r="A125" s="3" t="inlineStr">
        <is>
          <t>Operating Loss Carryforwards [Line Items]</t>
        </is>
      </c>
      <c r="B125" s="4" t="inlineStr">
        <is>
          <t xml:space="preserve"> </t>
        </is>
      </c>
    </row>
    <row r="126">
      <c r="A126" s="4" t="inlineStr">
        <is>
          <t>Operating Loss Carryforwards</t>
        </is>
      </c>
      <c r="B126" s="5" t="n">
        <v>2587000</v>
      </c>
    </row>
    <row r="127">
      <c r="A127" s="4" t="inlineStr">
        <is>
          <t>Two Thousand Twenty One [Member] | UNITED STATES</t>
        </is>
      </c>
      <c r="B127" s="4" t="inlineStr">
        <is>
          <t xml:space="preserve"> </t>
        </is>
      </c>
    </row>
    <row r="128">
      <c r="A128" s="3" t="inlineStr">
        <is>
          <t>Operating Loss Carryforwards [Line Items]</t>
        </is>
      </c>
      <c r="B128" s="4" t="inlineStr">
        <is>
          <t xml:space="preserve"> </t>
        </is>
      </c>
    </row>
    <row r="129">
      <c r="A129" s="4" t="inlineStr">
        <is>
          <t>Operating Loss Carryforwards</t>
        </is>
      </c>
      <c r="B129" s="5" t="n">
        <v>2400000</v>
      </c>
    </row>
    <row r="130">
      <c r="A130" s="4" t="inlineStr">
        <is>
          <t>Two Thousand Twenty Two [Member]</t>
        </is>
      </c>
      <c r="B130" s="4" t="inlineStr">
        <is>
          <t xml:space="preserve"> </t>
        </is>
      </c>
    </row>
    <row r="131">
      <c r="A131" s="3" t="inlineStr">
        <is>
          <t>Operating Loss Carryforwards [Line Items]</t>
        </is>
      </c>
      <c r="B131" s="4" t="inlineStr">
        <is>
          <t xml:space="preserve"> </t>
        </is>
      </c>
    </row>
    <row r="132">
      <c r="A132" s="4" t="inlineStr">
        <is>
          <t>Operating Loss Carryforwards</t>
        </is>
      </c>
      <c r="B132" s="5" t="n">
        <v>3070000</v>
      </c>
    </row>
    <row r="133">
      <c r="A133" s="4" t="inlineStr">
        <is>
          <t>Two Thousand Twenty Two [Member] | UNITED STATES</t>
        </is>
      </c>
      <c r="B133" s="4" t="inlineStr">
        <is>
          <t xml:space="preserve"> </t>
        </is>
      </c>
    </row>
    <row r="134">
      <c r="A134" s="3" t="inlineStr">
        <is>
          <t>Operating Loss Carryforwards [Line Items]</t>
        </is>
      </c>
      <c r="B134" s="4" t="inlineStr">
        <is>
          <t xml:space="preserve"> </t>
        </is>
      </c>
    </row>
    <row r="135">
      <c r="A135" s="4" t="inlineStr">
        <is>
          <t>Operating Loss Carryforwards</t>
        </is>
      </c>
      <c r="B135" s="5" t="n">
        <v>2325000</v>
      </c>
    </row>
    <row r="136">
      <c r="A136" s="4" t="inlineStr">
        <is>
          <t>Two Thousand Twenty Two [Member] | SINGAPORE</t>
        </is>
      </c>
      <c r="B136" s="4" t="inlineStr">
        <is>
          <t xml:space="preserve"> </t>
        </is>
      </c>
    </row>
    <row r="137">
      <c r="A137" s="3" t="inlineStr">
        <is>
          <t>Operating Loss Carryforwards [Line Items]</t>
        </is>
      </c>
      <c r="B137" s="4" t="inlineStr">
        <is>
          <t xml:space="preserve"> </t>
        </is>
      </c>
    </row>
    <row r="138">
      <c r="A138" s="4" t="inlineStr">
        <is>
          <t>Operating Loss Carryforwards</t>
        </is>
      </c>
      <c r="B138" s="5" t="n">
        <v>743000</v>
      </c>
    </row>
    <row r="139">
      <c r="A139" s="4" t="inlineStr">
        <is>
          <t>Two Thousand Twenty Two [Member] | CANADA</t>
        </is>
      </c>
      <c r="B139" s="4" t="inlineStr">
        <is>
          <t xml:space="preserve"> </t>
        </is>
      </c>
    </row>
    <row r="140">
      <c r="A140" s="3" t="inlineStr">
        <is>
          <t>Operating Loss Carryforwards [Line Items]</t>
        </is>
      </c>
      <c r="B140" s="4" t="inlineStr">
        <is>
          <t xml:space="preserve"> </t>
        </is>
      </c>
    </row>
    <row r="141">
      <c r="A141" s="4" t="inlineStr">
        <is>
          <t>Operating Loss Carryforwards</t>
        </is>
      </c>
      <c r="B141" s="6" t="n">
        <v>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perating segments (Details)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Asset</t>
        </is>
      </c>
      <c r="B3" s="6" t="n">
        <v>377289</v>
      </c>
      <c r="C3" s="6" t="n">
        <v>193217</v>
      </c>
    </row>
    <row r="4">
      <c r="A4" s="4" t="inlineStr">
        <is>
          <t>Other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t>
        </is>
      </c>
      <c r="B6" s="5" t="n">
        <v>10481</v>
      </c>
      <c r="C6" s="5" t="n">
        <v>9547</v>
      </c>
    </row>
    <row r="7">
      <c r="A7" s="4" t="inlineStr">
        <is>
          <t>SINGAPOR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t>
        </is>
      </c>
      <c r="B9" s="5" t="n">
        <v>154458</v>
      </c>
      <c r="C9" s="5" t="n">
        <v>110527</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Asset</t>
        </is>
      </c>
      <c r="B12" s="6" t="n">
        <v>212350</v>
      </c>
      <c r="C12" s="6" t="n">
        <v>73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Operating Segements (Details 1) - USD ($)</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6" t="n">
        <v>2367</v>
      </c>
      <c r="C4" s="6" t="n">
        <v>7468</v>
      </c>
      <c r="D4" s="4" t="inlineStr">
        <is>
          <t xml:space="preserve"> </t>
        </is>
      </c>
    </row>
    <row r="5">
      <c r="A5" s="4" t="inlineStr">
        <is>
          <t>Net loss</t>
        </is>
      </c>
      <c r="B5" s="5" t="n">
        <v>-10618809</v>
      </c>
      <c r="C5" s="5" t="n">
        <v>-8443315</v>
      </c>
      <c r="D5" s="5" t="n">
        <v>-5916017</v>
      </c>
    </row>
    <row r="6">
      <c r="A6" s="4" t="inlineStr">
        <is>
          <t>SINGAPOR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2367</v>
      </c>
      <c r="C8" s="5" t="n">
        <v>7468</v>
      </c>
      <c r="D8" s="4" t="inlineStr">
        <is>
          <t xml:space="preserve"> </t>
        </is>
      </c>
    </row>
    <row r="9">
      <c r="A9" s="4" t="inlineStr">
        <is>
          <t>Net loss</t>
        </is>
      </c>
      <c r="B9" s="5" t="n">
        <v>-1693916</v>
      </c>
      <c r="C9" s="5" t="n">
        <v>-195308</v>
      </c>
      <c r="D9" s="4" t="inlineStr">
        <is>
          <t xml:space="preserve"> </t>
        </is>
      </c>
    </row>
    <row r="10">
      <c r="A10" s="4" t="inlineStr">
        <is>
          <t>Other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loss</t>
        </is>
      </c>
      <c r="B12" s="5" t="n">
        <v>-2585</v>
      </c>
      <c r="C12" s="5" t="n">
        <v>-36</v>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loss</t>
        </is>
      </c>
      <c r="B15" s="6" t="n">
        <v>-8922308</v>
      </c>
      <c r="C15" s="6" t="n">
        <v>-8247971</v>
      </c>
      <c r="D15" s="6" t="n">
        <v>-591601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6" customWidth="1" min="1" max="1"/>
    <col width="22" customWidth="1" min="2" max="2"/>
    <col width="36" customWidth="1" min="3" max="3"/>
    <col width="36" customWidth="1" min="4" max="4"/>
    <col width="37" customWidth="1" min="5" max="5"/>
    <col width="27" customWidth="1" min="6" max="6"/>
    <col width="13" customWidth="1" min="7" max="7"/>
  </cols>
  <sheetData>
    <row r="1">
      <c r="A1" s="1" t="inlineStr">
        <is>
          <t>Consolidated Statements of Changes in Shareholders Deficit - USD ($)</t>
        </is>
      </c>
      <c r="B1" s="2" t="inlineStr">
        <is>
          <t>Common Stock [Member]</t>
        </is>
      </c>
      <c r="C1" s="2" t="inlineStr">
        <is>
          <t>Obligation To Issue Shares [Member]</t>
        </is>
      </c>
      <c r="D1" s="2" t="inlineStr">
        <is>
          <t>Additional Paid-in Capital [Member]</t>
        </is>
      </c>
      <c r="E1" s="2" t="inlineStr">
        <is>
          <t>AOCI Attributable to Parent [Member]</t>
        </is>
      </c>
      <c r="F1" s="2" t="inlineStr">
        <is>
          <t>Retained Earnings [Member]</t>
        </is>
      </c>
      <c r="G1" s="2" t="inlineStr">
        <is>
          <t>Total</t>
        </is>
      </c>
    </row>
    <row r="2">
      <c r="A2" s="4" t="inlineStr">
        <is>
          <t>Balance, December 31, 2021 brought forward at Dec. 31, 2019</t>
        </is>
      </c>
      <c r="B2" s="6" t="n">
        <v>13949757</v>
      </c>
      <c r="C2" s="4" t="inlineStr">
        <is>
          <t xml:space="preserve"> </t>
        </is>
      </c>
      <c r="D2" s="6" t="n">
        <v>42617722</v>
      </c>
      <c r="E2" s="4" t="inlineStr">
        <is>
          <t xml:space="preserve"> </t>
        </is>
      </c>
      <c r="F2" s="6" t="n">
        <v>-87655745</v>
      </c>
      <c r="G2" s="6" t="n">
        <v>-31088266</v>
      </c>
    </row>
    <row r="3">
      <c r="A3" s="4" t="inlineStr">
        <is>
          <t>Shares, Outstanding, Beginning Balance at Dec. 31, 2019</t>
        </is>
      </c>
      <c r="B3" s="5" t="n">
        <v>2687779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ordinary shares for settlement of debt</t>
        </is>
      </c>
      <c r="B4" s="6" t="n">
        <v>12080000</v>
      </c>
      <c r="C4" s="4" t="inlineStr">
        <is>
          <t xml:space="preserve"> </t>
        </is>
      </c>
      <c r="D4" s="4" t="inlineStr">
        <is>
          <t xml:space="preserve"> </t>
        </is>
      </c>
      <c r="E4" s="4" t="inlineStr">
        <is>
          <t xml:space="preserve"> </t>
        </is>
      </c>
      <c r="F4" s="4" t="inlineStr">
        <is>
          <t xml:space="preserve"> </t>
        </is>
      </c>
      <c r="G4" s="5" t="n">
        <v>12080000</v>
      </c>
    </row>
    <row r="5">
      <c r="A5" s="4" t="inlineStr">
        <is>
          <t>Issuance of ordinary shares for settlement of debt</t>
        </is>
      </c>
      <c r="B5" s="5" t="n">
        <v>24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for cash</t>
        </is>
      </c>
      <c r="B6" s="6" t="n">
        <v>12140</v>
      </c>
      <c r="C6" s="4" t="inlineStr">
        <is>
          <t xml:space="preserve"> </t>
        </is>
      </c>
      <c r="D6" s="4" t="inlineStr">
        <is>
          <t xml:space="preserve"> </t>
        </is>
      </c>
      <c r="E6" s="4" t="inlineStr">
        <is>
          <t xml:space="preserve"> </t>
        </is>
      </c>
      <c r="F6" s="4" t="inlineStr">
        <is>
          <t xml:space="preserve"> </t>
        </is>
      </c>
      <c r="G6" s="5" t="n">
        <v>12140</v>
      </c>
    </row>
    <row r="7">
      <c r="A7" s="4" t="inlineStr">
        <is>
          <t>Issuance of ordinary shares for cash</t>
        </is>
      </c>
      <c r="B7" s="5" t="n">
        <v>242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subscriptions collected</t>
        </is>
      </c>
      <c r="B8" s="4" t="inlineStr">
        <is>
          <t xml:space="preserve"> </t>
        </is>
      </c>
      <c r="C8" s="5" t="n">
        <v>200000</v>
      </c>
      <c r="D8" s="4" t="inlineStr">
        <is>
          <t xml:space="preserve"> </t>
        </is>
      </c>
      <c r="E8" s="4" t="inlineStr">
        <is>
          <t xml:space="preserve"> </t>
        </is>
      </c>
      <c r="F8" s="4" t="inlineStr">
        <is>
          <t xml:space="preserve"> </t>
        </is>
      </c>
      <c r="G8" s="5" t="n">
        <v>200000</v>
      </c>
    </row>
    <row r="9">
      <c r="A9" s="4" t="inlineStr">
        <is>
          <t>Imputed interest</t>
        </is>
      </c>
      <c r="B9" s="4" t="inlineStr">
        <is>
          <t xml:space="preserve"> </t>
        </is>
      </c>
      <c r="C9" s="4" t="inlineStr">
        <is>
          <t xml:space="preserve"> </t>
        </is>
      </c>
      <c r="D9" s="5" t="n">
        <v>123518</v>
      </c>
      <c r="E9" s="4" t="inlineStr">
        <is>
          <t xml:space="preserve"> </t>
        </is>
      </c>
      <c r="F9" s="4" t="inlineStr">
        <is>
          <t xml:space="preserve"> </t>
        </is>
      </c>
      <c r="G9" s="5" t="n">
        <v>123518</v>
      </c>
    </row>
    <row r="10">
      <c r="A10" s="4" t="inlineStr">
        <is>
          <t>Stock options granted as compensation</t>
        </is>
      </c>
      <c r="B10" s="4" t="inlineStr">
        <is>
          <t xml:space="preserve"> </t>
        </is>
      </c>
      <c r="C10" s="4" t="inlineStr">
        <is>
          <t xml:space="preserve"> </t>
        </is>
      </c>
      <c r="D10" s="5" t="n">
        <v>2828017</v>
      </c>
      <c r="E10" s="4" t="inlineStr">
        <is>
          <t xml:space="preserve"> </t>
        </is>
      </c>
      <c r="F10" s="4" t="inlineStr">
        <is>
          <t xml:space="preserve"> </t>
        </is>
      </c>
      <c r="G10" s="5" t="n">
        <v>2828017</v>
      </c>
    </row>
    <row r="11">
      <c r="A11" s="4" t="inlineStr">
        <is>
          <t>Net loss for the year</t>
        </is>
      </c>
      <c r="B11" s="4" t="inlineStr">
        <is>
          <t xml:space="preserve"> </t>
        </is>
      </c>
      <c r="C11" s="4" t="inlineStr">
        <is>
          <t xml:space="preserve"> </t>
        </is>
      </c>
      <c r="D11" s="4" t="inlineStr">
        <is>
          <t xml:space="preserve"> </t>
        </is>
      </c>
      <c r="E11" s="4" t="inlineStr">
        <is>
          <t xml:space="preserve"> </t>
        </is>
      </c>
      <c r="F11" s="5" t="n">
        <v>-5916017</v>
      </c>
      <c r="G11" s="5" t="n">
        <v>-5916017</v>
      </c>
    </row>
    <row r="12">
      <c r="A12" s="4" t="inlineStr">
        <is>
          <t>Exchange difference on translating foreign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value at Dec. 31, 2020</t>
        </is>
      </c>
      <c r="B13" s="6" t="n">
        <v>26041897</v>
      </c>
      <c r="C13" s="5" t="n">
        <v>200000</v>
      </c>
      <c r="D13" s="5" t="n">
        <v>45569257</v>
      </c>
      <c r="E13" s="4" t="inlineStr">
        <is>
          <t xml:space="preserve"> </t>
        </is>
      </c>
      <c r="F13" s="5" t="n">
        <v>-93571762</v>
      </c>
      <c r="G13" s="5" t="n">
        <v>-21760608</v>
      </c>
    </row>
    <row r="14">
      <c r="A14" s="4" t="inlineStr">
        <is>
          <t>Shares, Outstanding, Ending Balance at Dec. 31, 2020</t>
        </is>
      </c>
      <c r="B14" s="5" t="n">
        <v>51102070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ordinary shares for settlement of debt</t>
        </is>
      </c>
      <c r="B15" s="6" t="n">
        <v>250800</v>
      </c>
      <c r="C15" s="4" t="inlineStr">
        <is>
          <t xml:space="preserve"> </t>
        </is>
      </c>
      <c r="D15" s="4" t="inlineStr">
        <is>
          <t xml:space="preserve"> </t>
        </is>
      </c>
      <c r="E15" s="4" t="inlineStr">
        <is>
          <t xml:space="preserve"> </t>
        </is>
      </c>
      <c r="F15" s="4" t="inlineStr">
        <is>
          <t xml:space="preserve"> </t>
        </is>
      </c>
      <c r="G15" s="5" t="n">
        <v>250800</v>
      </c>
    </row>
    <row r="16">
      <c r="A16" s="4" t="inlineStr">
        <is>
          <t>Issuance of ordinary shares for settlement of debt</t>
        </is>
      </c>
      <c r="B16" s="5" t="n">
        <v>4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ordinary shares for cash</t>
        </is>
      </c>
      <c r="B17" s="6" t="n">
        <v>1324832</v>
      </c>
      <c r="C17" s="5" t="n">
        <v>-200000</v>
      </c>
      <c r="D17" s="4" t="inlineStr">
        <is>
          <t xml:space="preserve"> </t>
        </is>
      </c>
      <c r="E17" s="4" t="inlineStr">
        <is>
          <t xml:space="preserve"> </t>
        </is>
      </c>
      <c r="F17" s="4" t="inlineStr">
        <is>
          <t xml:space="preserve"> </t>
        </is>
      </c>
      <c r="G17" s="5" t="n">
        <v>1124832</v>
      </c>
    </row>
    <row r="18">
      <c r="A18" s="4" t="inlineStr">
        <is>
          <t>Issuance of ordinary shares for cash</t>
        </is>
      </c>
      <c r="B18" s="5" t="n">
        <v>264966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uted interest</t>
        </is>
      </c>
      <c r="B19" s="4" t="inlineStr">
        <is>
          <t xml:space="preserve"> </t>
        </is>
      </c>
      <c r="C19" s="4" t="inlineStr">
        <is>
          <t xml:space="preserve"> </t>
        </is>
      </c>
      <c r="D19" s="5" t="n">
        <v>112339</v>
      </c>
      <c r="E19" s="4" t="inlineStr">
        <is>
          <t xml:space="preserve"> </t>
        </is>
      </c>
      <c r="F19" s="4" t="inlineStr">
        <is>
          <t xml:space="preserve"> </t>
        </is>
      </c>
      <c r="G19" s="5" t="n">
        <v>112339</v>
      </c>
    </row>
    <row r="20">
      <c r="A20" s="4" t="inlineStr">
        <is>
          <t>Stock options granted as compensation</t>
        </is>
      </c>
      <c r="B20" s="4" t="inlineStr">
        <is>
          <t xml:space="preserve"> </t>
        </is>
      </c>
      <c r="C20" s="4" t="inlineStr">
        <is>
          <t xml:space="preserve"> </t>
        </is>
      </c>
      <c r="D20" s="5" t="n">
        <v>4403218</v>
      </c>
      <c r="E20" s="4" t="inlineStr">
        <is>
          <t xml:space="preserve"> </t>
        </is>
      </c>
      <c r="F20" s="4" t="inlineStr">
        <is>
          <t xml:space="preserve"> </t>
        </is>
      </c>
      <c r="G20" s="5" t="n">
        <v>4403218</v>
      </c>
    </row>
    <row r="21">
      <c r="A21" s="4" t="inlineStr">
        <is>
          <t>Net loss for the year</t>
        </is>
      </c>
      <c r="B21" s="4" t="inlineStr">
        <is>
          <t xml:space="preserve"> </t>
        </is>
      </c>
      <c r="C21" s="4" t="inlineStr">
        <is>
          <t xml:space="preserve"> </t>
        </is>
      </c>
      <c r="D21" s="4" t="inlineStr">
        <is>
          <t xml:space="preserve"> </t>
        </is>
      </c>
      <c r="E21" s="4" t="inlineStr">
        <is>
          <t xml:space="preserve"> </t>
        </is>
      </c>
      <c r="F21" s="5" t="n">
        <v>-8443315</v>
      </c>
      <c r="G21" s="5" t="n">
        <v>-8443315</v>
      </c>
    </row>
    <row r="22">
      <c r="A22" s="4" t="inlineStr">
        <is>
          <t>Cancell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ncelled shares, shares</t>
        </is>
      </c>
      <c r="B23" s="5" t="n">
        <v>-1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of stock options</t>
        </is>
      </c>
      <c r="B24" s="6" t="n">
        <v>12000</v>
      </c>
      <c r="C24" s="4" t="inlineStr">
        <is>
          <t xml:space="preserve"> </t>
        </is>
      </c>
      <c r="D24" s="4" t="inlineStr">
        <is>
          <t xml:space="preserve"> </t>
        </is>
      </c>
      <c r="E24" s="4" t="inlineStr">
        <is>
          <t xml:space="preserve"> </t>
        </is>
      </c>
      <c r="F24" s="4" t="inlineStr">
        <is>
          <t xml:space="preserve"> </t>
        </is>
      </c>
      <c r="G24" s="5" t="n">
        <v>12000</v>
      </c>
    </row>
    <row r="25">
      <c r="A25" s="4" t="inlineStr">
        <is>
          <t>Exercise of stock options</t>
        </is>
      </c>
      <c r="B25" s="5" t="n">
        <v>8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lassification of additional paid-in capital on exercise of stock options</t>
        </is>
      </c>
      <c r="B26" s="6" t="n">
        <v>41271</v>
      </c>
      <c r="C26" s="4" t="inlineStr">
        <is>
          <t xml:space="preserve"> </t>
        </is>
      </c>
      <c r="D26" s="5" t="n">
        <v>-41271</v>
      </c>
      <c r="E26" s="4" t="inlineStr">
        <is>
          <t xml:space="preserve"> </t>
        </is>
      </c>
      <c r="F26" s="4" t="inlineStr">
        <is>
          <t xml:space="preserve"> </t>
        </is>
      </c>
      <c r="G26" s="4" t="inlineStr">
        <is>
          <t xml:space="preserve"> </t>
        </is>
      </c>
    </row>
    <row r="27">
      <c r="A27" s="4" t="inlineStr">
        <is>
          <t>Exchange difference on translating foreign operations</t>
        </is>
      </c>
      <c r="B27" s="4" t="inlineStr">
        <is>
          <t xml:space="preserve"> </t>
        </is>
      </c>
      <c r="C27" s="4" t="inlineStr">
        <is>
          <t xml:space="preserve"> </t>
        </is>
      </c>
      <c r="D27" s="4" t="inlineStr">
        <is>
          <t xml:space="preserve"> </t>
        </is>
      </c>
      <c r="E27" s="5" t="n">
        <v>-11409</v>
      </c>
      <c r="F27" s="4" t="inlineStr">
        <is>
          <t xml:space="preserve"> </t>
        </is>
      </c>
      <c r="G27" s="5" t="n">
        <v>-11409</v>
      </c>
    </row>
    <row r="28">
      <c r="A28" s="4" t="inlineStr">
        <is>
          <t>Ending balance, value at Dec. 31, 2021</t>
        </is>
      </c>
      <c r="B28" s="6" t="n">
        <v>27670800</v>
      </c>
      <c r="C28" s="4" t="inlineStr">
        <is>
          <t xml:space="preserve"> </t>
        </is>
      </c>
      <c r="D28" s="5" t="n">
        <v>50043543</v>
      </c>
      <c r="E28" s="5" t="n">
        <v>-11409</v>
      </c>
      <c r="F28" s="5" t="n">
        <v>-102015077</v>
      </c>
      <c r="G28" s="5" t="n">
        <v>-24312143</v>
      </c>
    </row>
    <row r="29">
      <c r="A29" s="4" t="inlineStr">
        <is>
          <t>Shares, Outstanding, Ending Balance at Dec. 31, 2021</t>
        </is>
      </c>
      <c r="B29" s="5" t="n">
        <v>5427163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ordinary shares for cash</t>
        </is>
      </c>
      <c r="B30" s="6" t="n">
        <v>25</v>
      </c>
      <c r="C30" s="4" t="inlineStr">
        <is>
          <t xml:space="preserve"> </t>
        </is>
      </c>
      <c r="D30" s="4" t="inlineStr">
        <is>
          <t xml:space="preserve"> </t>
        </is>
      </c>
      <c r="E30" s="4" t="inlineStr">
        <is>
          <t xml:space="preserve"> </t>
        </is>
      </c>
      <c r="F30" s="4" t="inlineStr">
        <is>
          <t xml:space="preserve"> </t>
        </is>
      </c>
      <c r="G30" s="5" t="n">
        <v>25</v>
      </c>
    </row>
    <row r="31">
      <c r="A31" s="4" t="inlineStr">
        <is>
          <t>Issuance of ordinary shares for cash</t>
        </is>
      </c>
      <c r="B31" s="5" t="n">
        <v>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mputed interest</t>
        </is>
      </c>
      <c r="B32" s="4" t="inlineStr">
        <is>
          <t xml:space="preserve"> </t>
        </is>
      </c>
      <c r="C32" s="4" t="inlineStr">
        <is>
          <t xml:space="preserve"> </t>
        </is>
      </c>
      <c r="D32" s="5" t="n">
        <v>104494</v>
      </c>
      <c r="E32" s="4" t="inlineStr">
        <is>
          <t xml:space="preserve"> </t>
        </is>
      </c>
      <c r="F32" s="4" t="inlineStr">
        <is>
          <t xml:space="preserve"> </t>
        </is>
      </c>
      <c r="G32" s="5" t="n">
        <v>104494</v>
      </c>
    </row>
    <row r="33">
      <c r="A33" s="4" t="inlineStr">
        <is>
          <t>Stock options granted as compensation</t>
        </is>
      </c>
      <c r="B33" s="4" t="inlineStr">
        <is>
          <t xml:space="preserve"> </t>
        </is>
      </c>
      <c r="C33" s="4" t="inlineStr">
        <is>
          <t xml:space="preserve"> </t>
        </is>
      </c>
      <c r="D33" s="5" t="n">
        <v>5770180</v>
      </c>
      <c r="E33" s="4" t="inlineStr">
        <is>
          <t xml:space="preserve"> </t>
        </is>
      </c>
      <c r="F33" s="4" t="inlineStr">
        <is>
          <t xml:space="preserve"> </t>
        </is>
      </c>
      <c r="G33" s="5" t="n">
        <v>5770180</v>
      </c>
    </row>
    <row r="34">
      <c r="A34" s="4" t="inlineStr">
        <is>
          <t>Net loss for the year</t>
        </is>
      </c>
      <c r="B34" s="4" t="inlineStr">
        <is>
          <t xml:space="preserve"> </t>
        </is>
      </c>
      <c r="C34" s="4" t="inlineStr">
        <is>
          <t xml:space="preserve"> </t>
        </is>
      </c>
      <c r="D34" s="4" t="inlineStr">
        <is>
          <t xml:space="preserve"> </t>
        </is>
      </c>
      <c r="E34" s="4" t="inlineStr">
        <is>
          <t xml:space="preserve"> </t>
        </is>
      </c>
      <c r="F34" s="5" t="n">
        <v>-10618809</v>
      </c>
      <c r="G34" s="5" t="n">
        <v>-10618809</v>
      </c>
    </row>
    <row r="35">
      <c r="A35" s="4" t="inlineStr">
        <is>
          <t>Exchange difference on translating foreign operations</t>
        </is>
      </c>
      <c r="B35" s="4" t="inlineStr">
        <is>
          <t xml:space="preserve"> </t>
        </is>
      </c>
      <c r="C35" s="4" t="inlineStr">
        <is>
          <t xml:space="preserve"> </t>
        </is>
      </c>
      <c r="D35" s="4" t="inlineStr">
        <is>
          <t xml:space="preserve"> </t>
        </is>
      </c>
      <c r="E35" s="5" t="n">
        <v>17556</v>
      </c>
      <c r="F35" s="4" t="inlineStr">
        <is>
          <t xml:space="preserve"> </t>
        </is>
      </c>
      <c r="G35" s="5" t="n">
        <v>17556</v>
      </c>
    </row>
    <row r="36">
      <c r="A36" s="4" t="inlineStr">
        <is>
          <t>Issuance of ordinary shares for settlement of debt and bonuses</t>
        </is>
      </c>
      <c r="B36" s="6" t="n">
        <v>370000</v>
      </c>
      <c r="C36" s="4" t="inlineStr">
        <is>
          <t xml:space="preserve"> </t>
        </is>
      </c>
      <c r="D36" s="4" t="inlineStr">
        <is>
          <t xml:space="preserve"> </t>
        </is>
      </c>
      <c r="E36" s="4" t="inlineStr">
        <is>
          <t xml:space="preserve"> </t>
        </is>
      </c>
      <c r="F36" s="4" t="inlineStr">
        <is>
          <t xml:space="preserve"> </t>
        </is>
      </c>
      <c r="G36" s="5" t="n">
        <v>370000</v>
      </c>
    </row>
    <row r="37">
      <c r="A37" s="4" t="inlineStr">
        <is>
          <t>Issuance of ordinary shares for settlement of debt and bonuses</t>
        </is>
      </c>
      <c r="B37" s="5" t="n">
        <v>92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nding balance, value at Dec. 31, 2022</t>
        </is>
      </c>
      <c r="B38" s="6" t="n">
        <v>28040825</v>
      </c>
      <c r="C38" s="4" t="inlineStr">
        <is>
          <t xml:space="preserve"> </t>
        </is>
      </c>
      <c r="D38" s="6" t="n">
        <v>56032129</v>
      </c>
      <c r="E38" s="6" t="n">
        <v>6147</v>
      </c>
      <c r="F38" s="6" t="n">
        <v>-112633886</v>
      </c>
      <c r="G38" s="6" t="n">
        <v>-28554785</v>
      </c>
    </row>
    <row r="39">
      <c r="A39" s="4" t="inlineStr">
        <is>
          <t>Shares, Outstanding, Ending Balance at Dec. 31, 2022</t>
        </is>
      </c>
      <c r="B39" s="5" t="n">
        <v>551966844</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information with respect to cash flows (Details) - USD ($)</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Ordinary shares issued to retire accounts payable (note 6(b)(ii))</t>
        </is>
      </c>
      <c r="B4" s="6" t="n">
        <v>125000</v>
      </c>
      <c r="C4" s="6" t="n">
        <v>194186</v>
      </c>
      <c r="D4" s="6" t="n">
        <v>60000</v>
      </c>
    </row>
    <row r="5">
      <c r="A5" s="4" t="inlineStr">
        <is>
          <t>Ordinary shares issued to retire interest payable and promissory notes payable</t>
        </is>
      </c>
      <c r="B5" s="4" t="inlineStr">
        <is>
          <t xml:space="preserve"> </t>
        </is>
      </c>
      <c r="C5" s="5" t="n">
        <v>23000</v>
      </c>
      <c r="D5" s="5" t="n">
        <v>2318542</v>
      </c>
    </row>
    <row r="6">
      <c r="A6" s="4" t="inlineStr">
        <is>
          <t>Ordinary shares issued to retire line of credit</t>
        </is>
      </c>
      <c r="B6" s="4" t="inlineStr">
        <is>
          <t xml:space="preserve"> </t>
        </is>
      </c>
      <c r="C6" s="4" t="inlineStr">
        <is>
          <t xml:space="preserve"> </t>
        </is>
      </c>
      <c r="D6" s="5" t="n">
        <v>9681458</v>
      </c>
    </row>
    <row r="7">
      <c r="A7" s="4" t="inlineStr">
        <is>
          <t>Reclassification of additional paid-in capital on exercise of stock options</t>
        </is>
      </c>
      <c r="B7" s="4" t="inlineStr">
        <is>
          <t xml:space="preserve"> </t>
        </is>
      </c>
      <c r="C7" s="5" t="n">
        <v>41271</v>
      </c>
      <c r="D7" s="4" t="inlineStr">
        <is>
          <t xml:space="preserve"> </t>
        </is>
      </c>
    </row>
    <row r="8">
      <c r="A8" s="4" t="inlineStr">
        <is>
          <t>Additional paid-in capital on KWC loan payable (note 4(d))</t>
        </is>
      </c>
      <c r="B8" s="6" t="n">
        <v>11391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618809</v>
      </c>
      <c r="C4" s="6" t="n">
        <v>-8443315</v>
      </c>
      <c r="D4" s="6" t="n">
        <v>-5916017</v>
      </c>
    </row>
    <row r="5">
      <c r="A5" s="4" t="inlineStr">
        <is>
          <t>Share-based compensation-product development costs</t>
        </is>
      </c>
      <c r="B5" s="5" t="n">
        <v>227338</v>
      </c>
      <c r="C5" s="5" t="n">
        <v>222178</v>
      </c>
      <c r="D5" s="5" t="n">
        <v>1156195</v>
      </c>
    </row>
    <row r="6">
      <c r="A6" s="4" t="inlineStr">
        <is>
          <t>Share-based compensation-selling, general and administration</t>
        </is>
      </c>
      <c r="B6" s="5" t="n">
        <v>1499322</v>
      </c>
      <c r="C6" s="5" t="n">
        <v>586538</v>
      </c>
      <c r="D6" s="5" t="n">
        <v>930258</v>
      </c>
    </row>
    <row r="7">
      <c r="A7" s="4" t="inlineStr">
        <is>
          <t>Share-based compensation-professional fees</t>
        </is>
      </c>
      <c r="B7" s="5" t="n">
        <v>38614</v>
      </c>
      <c r="C7" s="5" t="n">
        <v>169382</v>
      </c>
      <c r="D7" s="5" t="n">
        <v>741564</v>
      </c>
    </row>
    <row r="8">
      <c r="A8" s="4" t="inlineStr">
        <is>
          <t>Share-based compensation-interest</t>
        </is>
      </c>
      <c r="B8" s="5" t="n">
        <v>4004906</v>
      </c>
      <c r="C8" s="5" t="n">
        <v>3425120</v>
      </c>
      <c r="D8" s="4" t="inlineStr">
        <is>
          <t xml:space="preserve"> </t>
        </is>
      </c>
    </row>
    <row r="9">
      <c r="A9" s="4" t="inlineStr">
        <is>
          <t>Interest expense on lines of credit</t>
        </is>
      </c>
      <c r="B9" s="5" t="n">
        <v>1596667</v>
      </c>
      <c r="C9" s="5" t="n">
        <v>1402187</v>
      </c>
      <c r="D9" s="5" t="n">
        <v>1464077</v>
      </c>
    </row>
    <row r="10">
      <c r="A10" s="4" t="inlineStr">
        <is>
          <t>Non-cash imputed interest expense</t>
        </is>
      </c>
      <c r="B10" s="5" t="n">
        <v>104494</v>
      </c>
      <c r="C10" s="5" t="n">
        <v>112339</v>
      </c>
      <c r="D10" s="5" t="n">
        <v>123518</v>
      </c>
    </row>
    <row r="11">
      <c r="A11" s="4" t="inlineStr">
        <is>
          <t>Share issued for services</t>
        </is>
      </c>
      <c r="B11" s="4" t="inlineStr">
        <is>
          <t xml:space="preserve"> </t>
        </is>
      </c>
      <c r="C11" s="4" t="inlineStr">
        <is>
          <t xml:space="preserve"> </t>
        </is>
      </c>
      <c r="D11" s="5" t="n">
        <v>20000</v>
      </c>
    </row>
    <row r="12">
      <c r="A12" s="4" t="inlineStr">
        <is>
          <t>Write-off of accounts payable</t>
        </is>
      </c>
      <c r="B12" s="4" t="inlineStr">
        <is>
          <t xml:space="preserve"> </t>
        </is>
      </c>
      <c r="C12" s="4" t="inlineStr">
        <is>
          <t xml:space="preserve"> </t>
        </is>
      </c>
      <c r="D12" s="5" t="n">
        <v>-26460</v>
      </c>
    </row>
    <row r="13">
      <c r="A13" s="4" t="inlineStr">
        <is>
          <t>Interest accretion on loan payable</t>
        </is>
      </c>
      <c r="B13" s="5" t="n">
        <v>23315</v>
      </c>
      <c r="C13" s="4" t="inlineStr">
        <is>
          <t xml:space="preserve"> </t>
        </is>
      </c>
      <c r="D13" s="4" t="inlineStr">
        <is>
          <t xml:space="preserve"> </t>
        </is>
      </c>
    </row>
    <row r="14">
      <c r="A14" s="4" t="inlineStr">
        <is>
          <t>Borrowing costs on non-current loan payable</t>
        </is>
      </c>
      <c r="B14" s="5" t="n">
        <v>72834</v>
      </c>
      <c r="C14" s="4" t="inlineStr">
        <is>
          <t xml:space="preserve"> </t>
        </is>
      </c>
      <c r="D14" s="4" t="inlineStr">
        <is>
          <t xml:space="preserve"> </t>
        </is>
      </c>
    </row>
    <row r="15">
      <c r="A15" s="4" t="inlineStr">
        <is>
          <t>Bonuses settled by issuance of shares</t>
        </is>
      </c>
      <c r="B15" s="5" t="n">
        <v>245000</v>
      </c>
      <c r="C15" s="4" t="inlineStr">
        <is>
          <t xml:space="preserve"> </t>
        </is>
      </c>
      <c r="D15" s="4" t="inlineStr">
        <is>
          <t xml:space="preserve"> </t>
        </is>
      </c>
    </row>
    <row r="16">
      <c r="A16" s="4" t="inlineStr">
        <is>
          <t>Loss on settlement of debt</t>
        </is>
      </c>
      <c r="B16" s="4" t="inlineStr">
        <is>
          <t xml:space="preserve"> </t>
        </is>
      </c>
      <c r="C16" s="5" t="n">
        <v>33614</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 in prepaid expenses</t>
        </is>
      </c>
      <c r="B18" s="5" t="n">
        <v>-151366</v>
      </c>
      <c r="C18" s="5" t="n">
        <v>-14636</v>
      </c>
      <c r="D18" s="5" t="n">
        <v>-62659</v>
      </c>
    </row>
    <row r="19">
      <c r="A19" s="4" t="inlineStr">
        <is>
          <t>Increase in accounts payable and accrued liabilities</t>
        </is>
      </c>
      <c r="B19" s="5" t="n">
        <v>337326</v>
      </c>
      <c r="C19" s="5" t="n">
        <v>211012</v>
      </c>
      <c r="D19" s="5" t="n">
        <v>72099</v>
      </c>
    </row>
    <row r="20">
      <c r="A20" s="4" t="inlineStr">
        <is>
          <t>Increase in interest payable</t>
        </is>
      </c>
      <c r="B20" s="5" t="n">
        <v>542834</v>
      </c>
      <c r="C20" s="5" t="n">
        <v>527336</v>
      </c>
      <c r="D20" s="5" t="n">
        <v>528871</v>
      </c>
    </row>
    <row r="21">
      <c r="A21" s="4" t="inlineStr">
        <is>
          <t>Net cash used in operating activities</t>
        </is>
      </c>
      <c r="B21" s="5" t="n">
        <v>-2077525</v>
      </c>
      <c r="C21" s="5" t="n">
        <v>-1768245</v>
      </c>
      <c r="D21" s="5" t="n">
        <v>-968554</v>
      </c>
    </row>
    <row r="22">
      <c r="A22" s="3" t="inlineStr">
        <is>
          <t>FINANCING ACTIVITIES</t>
        </is>
      </c>
      <c r="B22" s="4" t="inlineStr">
        <is>
          <t xml:space="preserve"> </t>
        </is>
      </c>
      <c r="C22" s="4" t="inlineStr">
        <is>
          <t xml:space="preserve"> </t>
        </is>
      </c>
      <c r="D22" s="4" t="inlineStr">
        <is>
          <t xml:space="preserve"> </t>
        </is>
      </c>
    </row>
    <row r="23">
      <c r="A23" s="4" t="inlineStr">
        <is>
          <t>Proceeds from lines of credit</t>
        </is>
      </c>
      <c r="B23" s="5" t="n">
        <v>727986</v>
      </c>
      <c r="C23" s="5" t="n">
        <v>1149279</v>
      </c>
      <c r="D23" s="5" t="n">
        <v>820766</v>
      </c>
    </row>
    <row r="24">
      <c r="A24" s="4" t="inlineStr">
        <is>
          <t>Proceeds from promissory notes</t>
        </is>
      </c>
      <c r="B24" s="5" t="n">
        <v>649708</v>
      </c>
      <c r="C24" s="4" t="inlineStr">
        <is>
          <t xml:space="preserve"> </t>
        </is>
      </c>
      <c r="D24" s="4" t="inlineStr">
        <is>
          <t xml:space="preserve"> </t>
        </is>
      </c>
    </row>
    <row r="25">
      <c r="A25" s="4" t="inlineStr">
        <is>
          <t>Proceeds from loan payable</t>
        </is>
      </c>
      <c r="B25" s="5" t="n">
        <v>1779250</v>
      </c>
      <c r="C25" s="4" t="inlineStr">
        <is>
          <t xml:space="preserve"> </t>
        </is>
      </c>
      <c r="D25" s="4" t="inlineStr">
        <is>
          <t xml:space="preserve"> </t>
        </is>
      </c>
    </row>
    <row r="26">
      <c r="A26" s="4" t="inlineStr">
        <is>
          <t>Repayment of lines of credit interest</t>
        </is>
      </c>
      <c r="B26" s="5" t="n">
        <v>-496081</v>
      </c>
      <c r="C26" s="5" t="n">
        <v>-456725</v>
      </c>
      <c r="D26" s="4" t="inlineStr">
        <is>
          <t xml:space="preserve"> </t>
        </is>
      </c>
    </row>
    <row r="27">
      <c r="A27" s="4" t="inlineStr">
        <is>
          <t>Repayment of promissory notes</t>
        </is>
      </c>
      <c r="B27" s="5" t="n">
        <v>-649708</v>
      </c>
      <c r="C27" s="4" t="inlineStr">
        <is>
          <t xml:space="preserve"> </t>
        </is>
      </c>
      <c r="D27" s="4" t="inlineStr">
        <is>
          <t xml:space="preserve"> </t>
        </is>
      </c>
    </row>
    <row r="28">
      <c r="A28" s="4" t="inlineStr">
        <is>
          <t>Proceeds from share subscriptions received</t>
        </is>
      </c>
      <c r="B28" s="4" t="inlineStr">
        <is>
          <t xml:space="preserve"> </t>
        </is>
      </c>
      <c r="C28" s="4" t="inlineStr">
        <is>
          <t xml:space="preserve"> </t>
        </is>
      </c>
      <c r="D28" s="5" t="n">
        <v>200000</v>
      </c>
    </row>
    <row r="29">
      <c r="A29" s="4" t="inlineStr">
        <is>
          <t>Proceeds from sales of ordinary shares</t>
        </is>
      </c>
      <c r="B29" s="5" t="n">
        <v>25</v>
      </c>
      <c r="C29" s="5" t="n">
        <v>1136832</v>
      </c>
      <c r="D29" s="5" t="n">
        <v>12140</v>
      </c>
    </row>
    <row r="30">
      <c r="A30" s="4" t="inlineStr">
        <is>
          <t>Net cash provided by financing activities</t>
        </is>
      </c>
      <c r="B30" s="5" t="n">
        <v>2011180</v>
      </c>
      <c r="C30" s="5" t="n">
        <v>1829386</v>
      </c>
      <c r="D30" s="5" t="n">
        <v>1032906</v>
      </c>
    </row>
    <row r="31">
      <c r="A31" s="4" t="inlineStr">
        <is>
          <t>Effect of foreign exchange on cash</t>
        </is>
      </c>
      <c r="B31" s="5" t="n">
        <v>99051</v>
      </c>
      <c r="C31" s="5" t="n">
        <v>-11409</v>
      </c>
      <c r="D31" s="4" t="inlineStr">
        <is>
          <t xml:space="preserve"> </t>
        </is>
      </c>
    </row>
    <row r="32">
      <c r="A32" s="4" t="inlineStr">
        <is>
          <t>Change in cash</t>
        </is>
      </c>
      <c r="B32" s="5" t="n">
        <v>32706</v>
      </c>
      <c r="C32" s="5" t="n">
        <v>49732</v>
      </c>
      <c r="D32" s="5" t="n">
        <v>64352</v>
      </c>
    </row>
    <row r="33">
      <c r="A33" s="4" t="inlineStr">
        <is>
          <t>Cash, beginning of year</t>
        </is>
      </c>
      <c r="B33" s="5" t="n">
        <v>115922</v>
      </c>
      <c r="C33" s="5" t="n">
        <v>66190</v>
      </c>
      <c r="D33" s="5" t="n">
        <v>1838</v>
      </c>
    </row>
    <row r="34">
      <c r="A34" s="4" t="inlineStr">
        <is>
          <t>Cash, end of year</t>
        </is>
      </c>
      <c r="B34" s="6" t="n">
        <v>148628</v>
      </c>
      <c r="C34" s="6" t="n">
        <v>115922</v>
      </c>
      <c r="D34" s="6" t="n">
        <v>6619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nature of operations and going concern</t>
        </is>
      </c>
      <c r="B4" s="4" t="inlineStr">
        <is>
          <t xml:space="preserve">1.
Basis of presentation, nature of operations and going concern ALR Technologies SG Ltd. (the “ Company ALRT ALR Singapore Companies Act ALR Nevada ALR Nevada was incorporated under the laws
of the state of Nevada on March 24, 1987 as Mo Betta Corp. In December 1998, ALR Nevada’s common stock began trading on the Bulletin
Board operated by the National Association of Securities Dealers Inc. under the symbol “MBET.” On December 28, 1998, it changed
its name from Mo Betta Corp. to ALR Technologies Inc., and its trading symbol was changed to “ALRT.” On June 9, 2021, the Company incorporated
a wholly owned subsidiary, Canada Diabetes Solution Centre, Inc. (“ ALR Canada Business Corporations
Act Pursuant to an Agreement and Plan of Merger
and Reorganization, dated May 17, 2022 (the “ Redomicile Merger Agreement ALR Delaware Redomicile Merger On November 7, 2022, the Company completed
the Redomicile Merger resulting in ALR Nevada becoming the wholly owned subsidiary of ALR Singapore. On November 10, 2022, ALR Nevada
filed a Form 15 resulting in it terminating its duty to file reports with the Securities and Exchange Commission as a result of the completion
of the Redomicile Merger to which ALR Singapore acquired all of the issuance and outstanding shares of ALR Nevada. The Company
has developed its “ Diabetes Solution GluCurve
Pet CGM These consolidated statements have been
prepared in accordance with generally accepted accounting principles in the United States of America (“ U.S. GAAP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short-term financing from related parties through
line of credit facilities with available borrowing in principal up to $14,300,000. As of December 31, 2022, the total principal balance
outstanding was $13,416,391. The resolution of whether the Company is able to continue as a going concern is dependent upon the realization
of management’s plan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A significant portion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3. Additionally, the Company’s capital requirements will depend on many factors, including
the success of the Company’s continued product development and distribution efforts. The Company plans to continue financing its
operations with the lines of credit it has available and other sources of financing. These consolidated financial statements
do not include any adjustments to the amounts and the classification of assets and liabilities that may be necessary should the Company
be unable to continue as a going concern.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2.
Significant accounting policies a)
Accounting treatment of the reincorporation The
Reincorporation Merger will be accounted for as a legal reorganization as there will be no change in control and there will be no change
in the ultimate ownership interest, immediately before and after the transaction. Under U.S. GAAP, as issued by the Financial Accounting
Standards Board, the Reincorporation Merger represents a non-substantive exchange and will be accounted for in a manner consistent with
a transaction between entities of common control. The
assets and liabilities in the consolidated financial statements after the Reincorporation Merger will be reflected at their historical
value in the consolidated financial statements at the time of the Reincorporation Merger. In addition, the Reincorporation Merger will
not impact the Company’s capitalization. The historical comparative figures of ALR Singapore will be those of ALR Nevada. Each
share of common stock, par value of $0.001 per share, of ALR Nevada issued and outstanding immediately prior to the Effective Time converted
into and became one newly issued, fully paid and non-assessable ordinary share, no par value, of ALR Singapore. The
class of issued ordinary shares, which have identical rights, rank equally with one another. There is no concept of par value or authorized
share capital under Singapore law. Certain prior year amounts have been reclassified for consistency with the current year presentation.
The reclassification had no effect on the reported results of operations. An adjustment has been made to the Consolidated Balance Sheets
and Consolidated Statements of Changes in Shareholders’ Deficit for fiscal years ended December 31, 2020 and 2021, to reclassify
amounts related to prior year share issuances from additional paid-in capital to share capital. b)
Basis of consolidation These
consolidated financial statements include the accounts of the Company and its wholly owned subsidiaries, ALR Nevada and ALR Canada. The
Canadian subsidiary is currently inactive. All significant intercompany balances and transactions have been eliminated on consolidation. c)
Share-based compensation The
Company follows the fair value method of accounting for share-based compensation. The Company estimates the fair value of share-based
payment awards on the date of grant using an option pricing model. The value of the portion of the award that is ultimately expected
to vest is recognized as an expense over the requisite service period in the Company’s consolidated financial statements. The Company
estimates the fair value of the stock options using the Black-Scholes Option Pricing Model. The Black-Scholes Option Pricing Model requires
the input of highly subjective assumptions, including the option’s expected life and the price volatility of the underlying stock. d)
Revenue recognition The
Company’s primary source of revenue is from subscription fees for its Diabetes Solution. Customers are billed in advance of the
start of their subscription and revenue is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are recognized as cost of revenue. The
Company’s other source of revenue is from the sale of GluCurve Pet CGM units sold to its distributors. On November 23, 2022 the
Company entered into a co-branded distribution agreement with Covetrus Inc. (the “ Distributor The
Company’s products generally carry standard warranty terms provided by the manufacturer. However, in instances where the Company
provide replacement units, the Company does not recognize revenue and the related cost of revenue until the replacement units are delivered. e)
Foreign currency translation The
presentation currency of the Company is the U.S. dollar. The
functional currency of each of the parent company and its subsidiaries is measured using the currency of the primary economic environment
in which that entity operates. The functional currency of ALR Nevada is the U.S. dollar, for ALR Canada, it is the Canadian dollar, and
for the Company, the functional currency is the Singapore dollar (“ SGD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Consolidated Statements of Operations and Comprehensive
Los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of foreign operations are transferred directly to the Company’s exchange difference on translating
foreign operations in the Consolidated Statements of Operations and Comprehensive Loss, and are reported as a separate component of shareholders’
deficit included in “Accumulated Other Comprehensive Income (Loss)”. These differences are recognized in profit or loss in
the Consolidated Statement of Operations in the year in which they are disposed. f)
Income taxes Income
taxes are accounted for under the asset and liability method. Deferred income tax assets and liabilities are recognized for the differences
between the consolidated financial statement carrying amounts of existing assets and liabilities and their respective tax basis, and
operating loss carry-forwards that are available to be carried forward to future years for tax purposes. Deferred
income tax assets and liabilities are measured using enacted tax rates expected to apply to taxable income in the years in which those
temporary differences are expected to be recovered or settled. The effect on deferred income tax assets and liabilities as a result of
a change in tax rates is recognized in income in the period that includes the enactment date. When it is not considered to be more likely
than not that a deferred income tax asset will be realized, a valuation allowance is provided for the excess. The
Company follows the accounting requirements associated with uncertainty in income taxes using the provisions of Financial Accounting
Standards Board Accounting Standards Codification 740 Income Taxes 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the measurement of share-based compensation, the fair value of financial instruments, the fair value of loan payable,
and the reported amounts of revenues and expenses during the reporting period. Management believes the estimates are reasonable; however,
actual results could differ from those estimates. h)
Loss per share Basic
loss per common share is calculated by dividing net loss by the weighted average number of common shares outstanding during the year.
Diluted loss per common share is calculated by dividing the net loss by the sum of the weighted average number of common shares outstanding
and the dilutive common equivalent shares outstanding during the year. Common equivalent shares consist of the shares issuable upon exercise
of stock options and warrants calculated using the treasury stock method. Common equivalent shares are not included in the calculation
of the weighted average number of shares outstanding for diluted loss per common share when the effect would be anti-dilutive. i)
Comprehensive income (loss) Comprehensive
income (loss) is the overall change in the net assets of the Company for a period, other than changes attributable to transactions with
stockholders. It is made up of net income (loss) and other comprehensive income (loss). Other comprehensive income (loss) consists of
net income (loss) and other gains and losses affecting shareholders' equity that under U.S. GAAP are excluded from net income. j)
Fair value of financial instruments The
Company’s financial instruments include cash, accounts payable, promissory notes payable, interest payable, lines of credit and
loan payable. The fair values of these financial instruments approximate their carrying values due to the relatively short periods to
maturity, other than loans payable, which has been recognized using the effective interest rate method. For fair value measurement, U.S.
GAAP establishes a three-tier hierarchy that prioritizes the inputs used in the valuation methodologies in measuring fair value: Level
1 — observable inputs that reflect quoted prices (unadjusted) for identical assets or liabilities in active markets. Level
2 — includes other inputs that are directly or indirectly observable in the marketplace. Level
3 — unobservable inputs that are supported by little or no market activity. Cash
is measured at Level 1 inputs. k)
Recently adopted and issued accounting pronouncements Issued The
Company has implemented all new accounting pronouncements that are in effect and may impact its consolidated financial statements. The
Company does not believe that there are any other new accounting pronouncements that have been issued that might have a material impact
on its Consolidated Balance Sheet or Consolidated Statements of Operations and Comprehensive Lo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3.
Accounts payable and accrued liabilities A
summary of the accounts payable and accrued liabilities is as follows: Schedule of accounts payable and accrued liabilities
2022 2021
Accounts payable $ 1,054,285 $ 806,059
Accrued liabilities 288,587 322,087
Deferred revenue — 2,400
$ 1,342,872 $ 1,130,5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8:44Z</dcterms:created>
  <dcterms:modified xmlns:dcterms="http://purl.org/dc/terms/" xmlns:xsi="http://www.w3.org/2001/XMLSchema-instance" xsi:type="dcterms:W3CDTF">2023-05-01T20:18:44Z</dcterms:modified>
</cp:coreProperties>
</file>